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401(k) Plan" sheetId="19" state="visible" r:id="rId19"/>
    <sheet xmlns:r="http://schemas.openxmlformats.org/officeDocument/2006/relationships" name="Note Receivable" sheetId="20" state="visible" r:id="rId20"/>
    <sheet xmlns:r="http://schemas.openxmlformats.org/officeDocument/2006/relationships" name="Discontinued Operation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Fair Value Measurement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Inventories - Schedule of Compo"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Fair Value Measurements (Detail"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Accrued Liabilities - Schedule " sheetId="45" state="visible" r:id="rId45"/>
    <sheet xmlns:r="http://schemas.openxmlformats.org/officeDocument/2006/relationships" name="Debt (Details Narrative)" sheetId="46" state="visible" r:id="rId46"/>
    <sheet xmlns:r="http://schemas.openxmlformats.org/officeDocument/2006/relationships" name="Debt - Schedule of Outstanding " sheetId="47" state="visible" r:id="rId47"/>
    <sheet xmlns:r="http://schemas.openxmlformats.org/officeDocument/2006/relationships" name="Equity (Details Narrative)" sheetId="48" state="visible" r:id="rId48"/>
    <sheet xmlns:r="http://schemas.openxmlformats.org/officeDocument/2006/relationships" name="Stock-Based Compensation (Deta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Income Taxes (Details Narrative" sheetId="52" state="visible" r:id="rId52"/>
    <sheet xmlns:r="http://schemas.openxmlformats.org/officeDocument/2006/relationships" name="Income Taxes - Schedule of Reco" sheetId="53" state="visible" r:id="rId53"/>
    <sheet xmlns:r="http://schemas.openxmlformats.org/officeDocument/2006/relationships" name="Income Taxes - Schedule of Sign" sheetId="54" state="visible" r:id="rId54"/>
    <sheet xmlns:r="http://schemas.openxmlformats.org/officeDocument/2006/relationships" name="Commitment and Contingencies (D" sheetId="55" state="visible" r:id="rId55"/>
    <sheet xmlns:r="http://schemas.openxmlformats.org/officeDocument/2006/relationships" name="401(k) Plan (Details Narrative)" sheetId="56" state="visible" r:id="rId56"/>
    <sheet xmlns:r="http://schemas.openxmlformats.org/officeDocument/2006/relationships" name="Note Receivable (Details Narrat" sheetId="57" state="visible" r:id="rId57"/>
    <sheet xmlns:r="http://schemas.openxmlformats.org/officeDocument/2006/relationships" name="Discontinued Operations (Detail" sheetId="58" state="visible" r:id="rId58"/>
    <sheet xmlns:r="http://schemas.openxmlformats.org/officeDocument/2006/relationships" name="Discontinued Operations - Sched" sheetId="59" state="visible" r:id="rId59"/>
  </sheets>
  <definedNames/>
  <calcPr calcId="124519" fullCalcOnLoad="1"/>
</workbook>
</file>

<file path=xl/sharedStrings.xml><?xml version="1.0" encoding="utf-8"?>
<sst xmlns="http://schemas.openxmlformats.org/spreadsheetml/2006/main" uniqueCount="720">
  <si>
    <t>Document and Entity Information - USD ($) $ in Thousands</t>
  </si>
  <si>
    <t>12 Months Ended</t>
  </si>
  <si>
    <t>Dec. 31, 2018</t>
  </si>
  <si>
    <t>Feb. 25, 2019</t>
  </si>
  <si>
    <t>Jun. 30, 2018</t>
  </si>
  <si>
    <t>Document And Entity Information</t>
  </si>
  <si>
    <t>Entity Registrant Name</t>
  </si>
  <si>
    <t>Sintx Technologies, Inc.</t>
  </si>
  <si>
    <t>Entity Central Index Key</t>
  </si>
  <si>
    <t>000126902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INT</t>
  </si>
  <si>
    <t>Document Fiscal Period Focus</t>
  </si>
  <si>
    <t>FY</t>
  </si>
  <si>
    <t>Document Fiscal Year Focus</t>
  </si>
  <si>
    <t>2018</t>
  </si>
  <si>
    <t>Consolidated Balance Sheets - USD ($)</t>
  </si>
  <si>
    <t>Dec. 31, 2017</t>
  </si>
  <si>
    <t>Current assets:</t>
  </si>
  <si>
    <t>Cash and cash equivalents</t>
  </si>
  <si>
    <t>Trade accounts receivable, net of allowance of $56 and $63, respectively</t>
  </si>
  <si>
    <t>Prepaid expenses and other current assets</t>
  </si>
  <si>
    <t>Inventories</t>
  </si>
  <si>
    <t>Notes receivable, current portion</t>
  </si>
  <si>
    <t xml:space="preserve"> </t>
  </si>
  <si>
    <t>Current assets held for sale</t>
  </si>
  <si>
    <t>Total current assets</t>
  </si>
  <si>
    <t>Inventories, net</t>
  </si>
  <si>
    <t>Property and equipment, net</t>
  </si>
  <si>
    <t>Intangible assets, net</t>
  </si>
  <si>
    <t>Goodwill</t>
  </si>
  <si>
    <t>Long-term note receivable, net of current portion</t>
  </si>
  <si>
    <t>Other long-term assets</t>
  </si>
  <si>
    <t>Long-term assets held for sale</t>
  </si>
  <si>
    <t>Long-term intangible assets held for sale</t>
  </si>
  <si>
    <t>Total assets</t>
  </si>
  <si>
    <t>Current liabilities:</t>
  </si>
  <si>
    <t>Accounts payable</t>
  </si>
  <si>
    <t>Accrued liabilities</t>
  </si>
  <si>
    <t>Debt</t>
  </si>
  <si>
    <t>Derivative liabilities, current portion</t>
  </si>
  <si>
    <t>Deferred rent, current portion</t>
  </si>
  <si>
    <t>Other current liabilities</t>
  </si>
  <si>
    <t>Current liabilities held for sale</t>
  </si>
  <si>
    <t>Total current liabilities</t>
  </si>
  <si>
    <t>Deferred rent</t>
  </si>
  <si>
    <t>Derivative liabilities, net of current portion</t>
  </si>
  <si>
    <t>Other long-term liabilities</t>
  </si>
  <si>
    <t>Total liabilities</t>
  </si>
  <si>
    <t>Stockholders' equity:</t>
  </si>
  <si>
    <t>Convertible preferred stock, $0.01 par value, 130,000,000 shares authorized; 4,074 and 0 shares issued and outstanding at December 31, 2018 and 2017, respectively.</t>
  </si>
  <si>
    <t>Common stock, $0.01 par value, 250,000,000 shares authorized; 21,793,641 and 3,028,065 shares issued and outstanding at December 31, 2018 and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Product revenue</t>
  </si>
  <si>
    <t>Costs of revenue</t>
  </si>
  <si>
    <t>Gross profit</t>
  </si>
  <si>
    <t>Operating expenses:</t>
  </si>
  <si>
    <t>Research and development</t>
  </si>
  <si>
    <t>General and administrative</t>
  </si>
  <si>
    <t>Sales and marketing</t>
  </si>
  <si>
    <t>Goodwill impairment</t>
  </si>
  <si>
    <t>Total operating expenses</t>
  </si>
  <si>
    <t>Loss from operations</t>
  </si>
  <si>
    <t>Other income (expenses):</t>
  </si>
  <si>
    <t>Interest expense</t>
  </si>
  <si>
    <t>Offering costs</t>
  </si>
  <si>
    <t>Change in fair value of derivative liabilities</t>
  </si>
  <si>
    <t>Loss on extinguishment of debt</t>
  </si>
  <si>
    <t>Loss on extinguishment of derivative liabilities</t>
  </si>
  <si>
    <t>Other income</t>
  </si>
  <si>
    <t>Total other income (expense), net</t>
  </si>
  <si>
    <t>Net loss before income taxes</t>
  </si>
  <si>
    <t>Provision for income taxes</t>
  </si>
  <si>
    <t>Loss from continuing operations</t>
  </si>
  <si>
    <t>Loss from discontinued operations</t>
  </si>
  <si>
    <t>Gain from disposal of discontinued operations</t>
  </si>
  <si>
    <t>Net loss</t>
  </si>
  <si>
    <t>Deemed dividend related to beneficial conversion feature and accretion of discount on convertible Series A preferred stock</t>
  </si>
  <si>
    <t>Net loss attributable to common stockholders</t>
  </si>
  <si>
    <t>Net loss per share - basic and diluted</t>
  </si>
  <si>
    <t>Basic - continuing operations</t>
  </si>
  <si>
    <t>Basic - discontinued operations</t>
  </si>
  <si>
    <t>Basic - gain from sale of discontinued operations</t>
  </si>
  <si>
    <t>Basic - deemed dividend and accretion of a discount on conversion of Series B preferred stock</t>
  </si>
  <si>
    <t>Basic - attributable to common stockholders</t>
  </si>
  <si>
    <t>Diluted - continuing operations</t>
  </si>
  <si>
    <t>Diluted - discontinued operations</t>
  </si>
  <si>
    <t>Diluted - gain from sale of discontinued operations</t>
  </si>
  <si>
    <t>Diluted - deemed dividend and accretion of a discount on conversion of Series B preferred stock</t>
  </si>
  <si>
    <t>Diluted - attributable to common stockholders</t>
  </si>
  <si>
    <t>Weighted average common shares outstanding:</t>
  </si>
  <si>
    <t>Basic</t>
  </si>
  <si>
    <t>Diluted</t>
  </si>
  <si>
    <t>Consolidated Statements of Stockholders' Equity - USD ($) $ in Thousands</t>
  </si>
  <si>
    <t>Preferred Stock [Member]</t>
  </si>
  <si>
    <t>Common Stock [Member]</t>
  </si>
  <si>
    <t>Paid-In Capital [Member]</t>
  </si>
  <si>
    <t>Accumulated Deficit [Member]</t>
  </si>
  <si>
    <t>Total</t>
  </si>
  <si>
    <t>Balance at Dec. 31, 2016</t>
  </si>
  <si>
    <t>Balance, shares at Dec. 31, 2016</t>
  </si>
  <si>
    <t>Issuanceof common stock with offering, net of issuance costs</t>
  </si>
  <si>
    <t>Issuanceof common stock with offering, net of issuance costs, shares</t>
  </si>
  <si>
    <t>Round-up common shares issued in association with reverse stock split, shares</t>
  </si>
  <si>
    <t>Stock-based compensation</t>
  </si>
  <si>
    <t>Warrants issued in association with debt</t>
  </si>
  <si>
    <t>Balance at Dec. 31, 2017</t>
  </si>
  <si>
    <t>Balance, shares at Dec. 31, 2017</t>
  </si>
  <si>
    <t>Issuance of common stock upon exercise of warrants</t>
  </si>
  <si>
    <t>Issuance of common stock upon exercise of warrants, shares</t>
  </si>
  <si>
    <t>Issuance of common stock from the reduction in debt</t>
  </si>
  <si>
    <t>Issuance of common stock from the reduction in debt, shares</t>
  </si>
  <si>
    <t>Issuance of preferred stock from offering, net of issuance costs</t>
  </si>
  <si>
    <t>Issuance of preferred stock from offering, net of issuance costs, shares</t>
  </si>
  <si>
    <t>Issuance of common stock due to conversion of preferred stock</t>
  </si>
  <si>
    <t>Issuance of common stock due to conversion of preferred stock, shares</t>
  </si>
  <si>
    <t>Loss on extinguishment of derivative liability</t>
  </si>
  <si>
    <t>Deemed dividend related to adjustment of the exercise price of warrants issued with debt</t>
  </si>
  <si>
    <t>Accretion of change in warrant exercise price</t>
  </si>
  <si>
    <t>Accretion of convertible preferred stock discount</t>
  </si>
  <si>
    <t>Deemed dividend related to the issuance of preferred stock</t>
  </si>
  <si>
    <t>Extinguishment of derivative liability</t>
  </si>
  <si>
    <t>Balance at Dec. 31, 2018</t>
  </si>
  <si>
    <t>Balance, shares at Dec. 31, 2018</t>
  </si>
  <si>
    <t>Consolidated Statements of Cash Flow - USD ($) $ in Thousands</t>
  </si>
  <si>
    <t>Cash flow from operating activities</t>
  </si>
  <si>
    <t>Net loss from continuing operations</t>
  </si>
  <si>
    <t>Adjustments to reconcile net loss to net cash used in operating activities:</t>
  </si>
  <si>
    <t>Depreciation expense</t>
  </si>
  <si>
    <t>Amortization of intangible assets</t>
  </si>
  <si>
    <t>Amortization of lease incentive for tenant improvements</t>
  </si>
  <si>
    <t>Non-cash interest income</t>
  </si>
  <si>
    <t>Non-cash interest expense</t>
  </si>
  <si>
    <t>Stock based compensation</t>
  </si>
  <si>
    <t>Loss on impairment of goodwill</t>
  </si>
  <si>
    <t>Changes in operating assets and liabilities:</t>
  </si>
  <si>
    <t>Trade accounts receivable</t>
  </si>
  <si>
    <t>Accounts payable and accrued liabilities</t>
  </si>
  <si>
    <t>Net cash used in operating activities - continuing operations</t>
  </si>
  <si>
    <t>Cash loss on sale - discontinued operations</t>
  </si>
  <si>
    <t>Net cash provided by operating activities - discontinued operations</t>
  </si>
  <si>
    <t>Net cash used in operating activities</t>
  </si>
  <si>
    <t>Cash flows from investing activities</t>
  </si>
  <si>
    <t>Purchase of property and equipment</t>
  </si>
  <si>
    <t>Purchase of intangible asset</t>
  </si>
  <si>
    <t>Net cash used in investing activities - continuing operations</t>
  </si>
  <si>
    <t>Net cash used in investing activities - discontinued operations</t>
  </si>
  <si>
    <t>Net cash used in investing activities</t>
  </si>
  <si>
    <t>Cash flows from financing activities</t>
  </si>
  <si>
    <t>Proceeds from issuance of warrant derivative liability, net of issuance costs ($682 and $131)</t>
  </si>
  <si>
    <t>Proceeds from issuance of preferred stock, net of issuance costs ($668)</t>
  </si>
  <si>
    <t>Proceeds from issuance of common stock, net of issuance costs ($601)</t>
  </si>
  <si>
    <t>Proceeds from exercise of warrants, net of fees</t>
  </si>
  <si>
    <t>Proceeds from issuance of debt</t>
  </si>
  <si>
    <t>Payments on debt</t>
  </si>
  <si>
    <t>Net cash provided by (used in) financing activities - continuing operations</t>
  </si>
  <si>
    <t>Net cash provided by financing activities - discontinued operations</t>
  </si>
  <si>
    <t>Net cash provided by (used in) financing activities</t>
  </si>
  <si>
    <t>Net increase (decrease) in cash and cash equivalents</t>
  </si>
  <si>
    <t>Cash and cash equivalents at beginning of year</t>
  </si>
  <si>
    <t>Cash and cash equivalents at end of year</t>
  </si>
  <si>
    <t>Noncash investing and financing activities</t>
  </si>
  <si>
    <t>Debt exchange</t>
  </si>
  <si>
    <t>Payment of debt with common stock</t>
  </si>
  <si>
    <t>Extinguishment of derivative liabilities through exercise of warrants</t>
  </si>
  <si>
    <t>Debt discount from warrants issued with debt</t>
  </si>
  <si>
    <t>Supplemental cash flow information</t>
  </si>
  <si>
    <t>Cash paid for interest</t>
  </si>
  <si>
    <t>Consolidated Statements of Cash Flow (Parenthetical) - USD ($) $ in Thousands</t>
  </si>
  <si>
    <t>Warrant Derivative Liabilities [Member]</t>
  </si>
  <si>
    <t>Issuance costs</t>
  </si>
  <si>
    <t>Organization and Summary of Significant Accounting Policies</t>
  </si>
  <si>
    <t>Accounting Policies [Abstract]</t>
  </si>
  <si>
    <t xml:space="preserve">1. Organization and Summary of Significant
Accounting Policies SINTX Technologies, Inc. (“SINTX”
or “the Company”) was incorporated in the state of Delaware on December 10, 1996 (and was previously known as Amedica
Corporation). SINTX is a commercial-stage biomaterial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nited States. As further explained in Note 14, On October
1, 2018, the Company completed the sale of its retail spine business to CTL Medical, a Dallas, Texas-based privately held medical
device manufacturer. As a result of the sale, CTL Medical is now the exclusive owner of Amedica’s portfolio of metal and
silicon nitride spine products, which are presently sold under the brand names of Taurus, Preference, and Valeo, with access to
future silicon nitride spine technologies. Manufacturing, R&amp;D, and all intellectual property related to the core, non-spine,
biomaterial technology of silicon nitride remains with the Company. The Company will serve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previous name, Amedica, has transferred
to CTL Medical, which is now CTL-Amedica. The Company’s new corporate brand reflects both the Company’s core competence
in the science and production of silicon nitride ceramics, as well as encouraging prospects for the future, as an OEM supplier
of spine implants to CTL-Amedica, and several opportunities outside of spine. As SINTX Technologies Inc., the Company will focus
on developing silicon nitride in terms of product design, and future biomaterial formulations, for a variety of OEM customers. Basis of Presentation and Principles of
Consolidation These consolidated financial statements have
been prepared by management in accordance with accounting principles generally accepted in the United States (“U.S. GAAP”)
and include all assets, liabilities and operations of the Company and its wholly-owned subsidiary, US Spine. All material intercompany
transactions and balances have been eliminated in consolidation. 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8 and 2017,
the Company incurred a net loss of $8.7 million and $9.3 million, respectively, and used cash in operations of $9.3 million and
$4.7 million, respectively. The Company had an accumulated deficit of $229.3 million and $220.6 million as of December 31, 2018
and 2017,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e Company’s continuation
as a going concern is dependent upon its ability to increase sales, implement cost saving measures and/or raise additional funds
through the capital markets. Whether and when the Company can attain profitability and positive cash flows from operations or obtain
additional financing is uncertain. In 2016, the Company implemented certain cost
saving measures, including workforce and office space reductions, and continued to evaluate additional cost savings alternatives
during 2017 and 2018. These additional cost savings measures may include additional workforce and research and development reductions,
as well as cuts to certain other operating expenses.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March 2018, the Company closed on gross proceeds of $1.4 million, before payment of placement agent fees and costs on a warrant
reprice and exercise transaction (see Note 8). Additionally, on May 14, 2018, the Company closed on a public offering of units,
consisting of convertible preferred stock and warrants, for gross proceeds of $15 million, which excludes underwriting discounts
and commissions and offering expenses payable by the Company. The Company is engaged in discussions with investment and banking
firms to examine financing alternatives, including options for a public offering of the Company’s preferred or common stock.
On October 1, 2018, the Company sold the retail spine business. This sale will provide cash flows totaling $2.5 million over the
next eighteen months (See Notes 13 and 14) and $3.5 million for the following eighteen months. The buyer also assumed the Company’s
$2.5 million related party note payable.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solidated financial statements do not include any adjustments that might
result from the outcome of these uncertainties. 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prior to November 10, 2017 have been adjusted retroactively to reflect
the reverse stock spli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18, the
most significant estimate relates to derivative liabilities. Concentrations of Credit Risk and Significant
Customers Financial instruments which potentially subject
the Company to concentrations of credit risk consist primarily of cash and cash equivalents, marketable securities and accounts
receivable.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t December 31, 2018, one customer receivable
balance was 51% of the Company’s total trade accounts receivable from continuing operations. One customer accounted for 100%
of the Company’s total revenues from continuing operations for the year ended December 31, 2018. Revenue Recognition The Company derives its product revenue primarily
from the sale of spinal fusion products, used in the treatment of spine disorders to CTL Medical, with whom the Company has a 10-year
exclusive sales agreement in place. The Company is currently pursuing other sales opportunities for silicon nitride outside the
spinal fusion application. The Company recognizes revenue from sales at the time the product is shipped. In general, the Company’s
customers do not have any rights of return or exchange. Costs of Revenue The expenses that are included in costs of
revenue include all in-house manufacturing costs for the products we manufacture. Cash and Cash Equivalents The Company considers all cash on deposit,
money market accounts and highly-liquid debt instruments purchased with original maturities of three months or less to be cash
and cash equivalents. 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 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Accounts Receivable and Allowance for Doubtful
Accounts Accounts receivable are carried at invoiced
amount less an allowance for doubtful accounts. On a regular basis, the Company evaluates accounts receivable and estimates an
allowance for doubtful accounts, as needed, based on various factors such as customers’ current credit conditions, length
of time past due, and the general economy as a whole. Receivables are written off against the allowance when they are deemed uncollectible. Long Lived Intangible Assets and Goodwill The Compan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17. As explained above, the Company sold most intangible assets that had a carrying value
to CTL Medical, retaining the carrying value of only one trademark asset.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In accordance with ASC 350, Goodwill and Other
Intangible Assets, goodwill is not amortized but is required to be reviewed for impairment at least annually or when events or
circumstances indicate that carrying value may exceed fair value. As part of that annual review, the Company determined that circumstances
and events indicted that goodwill needed to be completely impaired and did so during the third quarter 2018. 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spinal fusion products, our product candidates for total joint replacements, such
as our total hip replacement product candidate, and dental applications, which may increase our total research and development
expenses. Advertising Costs Advertising costs are expensed as incurred.
The primary component of the Company’s advertising expenses is advertising in trade periodicals. Advertising costs were less
than $0.1 million for each of the years ended December 31, 2018 and 2017.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8 and 2017, the Company did not record any material interest income, interest expense or penalties
related to uncertain tax positions or the settlement of audits for prior periods.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Because the Company was a privately-held company
with no trading history prior to February 2014 and has limited stock history since February 2014, the Company utilizes the historical
stock price volatility from a representative group of public companies to estimate expected stock price volatility and our historical
stock price. The Company selected companies from the medical device industry, specifically those who are focused on the design,
development and commercialization of products for the treatment of spine disorders, and who have similar characteristics to us,
such as stage of life cycle and size. The Company intends to continue to utilize the historical volatility of the same or similar
public companies to estimate expected volatility until a sufficient amount of historical information regarding the price of our
publicly traded stock becomes available.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 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immediately expensed. Offering costs paid in cash or by issuing warrants
associated with the Company’s debt fundraising activities are recorded as a debt discount and amortized as interest expense
over the life of the debt or immediately expensed with the offset to additional paid in capital. Accounting Pronouncement Adopted In 2018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adoptions
of this standard did not have a material impact on the consolidated financial statements. Accounting Pronouncement Adopted in 2017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consolidated financial
statements. This guidance is effective for fiscal years beginning after December 15, 2016, including interim periods within those
annual periods. The amendments are to be applied prospectively with earlier application permitted as of the beginning of an interim
or annual reporting period. The adoption of this guidance did not have a material impact on the consolidated financial statements. New Accounting Pronouncement, Not Yet Adopted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the Company for its annual period beginning January 1, 2019, and interim periods therein, with early adoption permitted. The
guidance in this standard is not expected to have a material impact on the consolidated financial statements.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consolidated financial statement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has performed an evaluation of the new accounting standard and has determined the impact that the new standard will have
on its consolidated financial statements is not significant. In January of 2017, the FASB issued ASU 2017-04— Intangibles—Goodwill
and Other (Topic 350)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consolidated financial statements. Net Loss Per Share – Basic and Diluted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Dilutive common stock equivalents are comprised of convertible preferred
stock, warrants for the purchase of common stock and stock options outstanding under the Company’s equity incentive plans. Potentially dilutive securities not included
in the calculation of diluted net loss per share because to do so would be anti-dilutive are as follows (in common stock equivalent
shares):
As of December 31,
2018 2017
Convertible preferred stock 9,336,264 -
Common stock warrants 1,454,657 1,503,711
Common stock options 11,301 11,302
10,802,222 1,515,013 Below are basic and diluted loss per share
data for the year ended December 31, 2018, which are in thousands except for share and per share data:
Basic Calculation Effect of Dilutive Warrant Securities Diluted Calculation
Numerator:
Loss from continuing operations $ (9,689 ) $ (6,899 ) $ (16,588 )
Loss from discontinued operations (324 ) - (324 )
Gain from disposal of discontinued operations 1,361 - 1,361
Deemed dividend and accretion of a discount (13,900 ) - (13,900 )
Net loss attributable to common stockholders $ (22,522 ) $ (6,899 ) $ (29,451 )
Denominator:
Number of shares used in per common share calculations: 10,938,047 577,591 11,515,638
Net loss per common share:
Loss from continuing operations $ (0.88 ) $ - $ (1.44 )
Loss from discontinued operations (0.03 ) - (0.03 )
Gain from disposal of discontinued operations 0.12 - 0.12
Deemed dividend and accretion of a discount (1.27 ) - (1.21 )
Net loss attributable to common stockholders $ (2.06 ) $ - $ (2.56 ) Below are basic and diluted loss per share
data for the year ended December 31, 2017, which are in thousands except for share and per share data:
Basic Calculation Effect of Dilutive Warrant Securities Diluted Calculation
Numerator:
Loss from continuing operations $ (5,761 ) $ - $ -
Loss from discontinued operations (3,568 ) - -
Gain from disposal of discontinued operations - - -
Deemed dividend and accretion of a discount - - -
Net loss attributable to common stockholders $ (9,329 ) $ - $ -
Denominator:
Number of shares used in per common share calculations: 2,978,904 - -
Net loss per common share:
Loss from continuing operations $ (1.93 ) $ - $ -
Loss from discontinued operations (1.20 ) - -
Gain from disposal of discontinued operations - - -
Deemed dividend and accretion of a discount - - -
Net loss attributable to common stockholders $ (3.13 ) $ - $ - </t>
  </si>
  <si>
    <t>Inventory Disclosure [Abstract]</t>
  </si>
  <si>
    <t xml:space="preserve">2. Inventories The components of inventory were as follows
(in thousands):
As of December 31,
2018 2017
Raw materials $ 624 $ 740
WIP 47 52
Finished goods 5 -
Inventories held for sale - 1,585
$ 676 $ 2,377 </t>
  </si>
  <si>
    <t>Property and Equipment</t>
  </si>
  <si>
    <t>Property, Plant and Equipment [Abstract]</t>
  </si>
  <si>
    <t>3. Property and Equipment The following is a summary of the components
of property and equipment (in thousands):
As of December 31,
2018 2017
Manufacturing and lab equipment $ 234 $ 223
Leasehold improvements 863 863
Software and computer equipment 745 745
Furniture and equipment 635 635
Long-term assets held for sale - 1,228
2,477 3,694
Less: accumulated depreciation (2,353 ) (2,248 )
$ 124 $ 1,446 Depreciation expense for 2018 was approximately
$0.5 million, with $0.1 million from continuing operations and $0.4 million from discontinued operations. Depreciation expense
for 2017 was approximately $0.6 million, with $0.1 million from continuing operations and $0.5 million from discontinued operations.</t>
  </si>
  <si>
    <t>Intangible Assets</t>
  </si>
  <si>
    <t>Goodwill and Intangible Assets Disclosure [Abstract]</t>
  </si>
  <si>
    <t>4. Intangible Assets Intangible assets consisted of the following
(in thousands):
Year Ended December 31,
2018 2017
Trademarks $ 50 $ -
Intangible assets held for sale - 9,587
50 9,587
Less: accumulated amortization (4 ) (6,936 )
$ 46 $ 2,651 Amortization expense for 2018 was approximately
$0.4 million, with $0.1 from continued operations and $0.3 million from discontinued operations. Amortization expense for 2017
was approximately $0.5 million, with the entire amount from discontinued operations.</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December 31, 2018 and 2017. The following tables set forth the financial
liabilities measured at fair value on a recurring basis by level within the fair value hierarchy as of December 31, 2018 and 2017.
Fair Value Measurements as of December 31, 2018 (in thousands)
Description Level 1 Level 2 Level 3 Total
Derivative liability
Common stock warrants $ - $ - $ 1,566 $ 1,566
Fair Value Measurements as of December 31, 2017 (in thousands)
Description Level 1 Level 2 Level 3 Total
Derivative liability
Common stock warrants $ - $ - $ 1,357 $ 1,357 The Company did not have any transfers of assets
and liabilities between Level 1 and Level 2 of the fair value measurement hierarchy during the years ended December 31, 2018 and
2017. The following table presents a reconciliation of the derivative liabilities measured at fair value on a recurring basis using
significant unobservable inputs (Level 3) during the years ended December 31, 2018 and 2017 (in thousands):
Common Stock Warrants
Balance at December 31, 2016 $ (3,665 )
Issuance of derivatives (810 )
Change in fair value 3,118
Balance at December 31, 2017 (1,357 )
Issuance of derivatives (7,577 )
Change in fair value 7,005
Exercise of warrants 575
Other, net (212 )
Balance at December 31, 2018 $ (1,566 ) Common Stock Warrants The Company has issued certain warrants to
purchase shares of common stock, which are considered mark-to-market liabilities and are re-measured to fair value at each reporting
period in accordance with accounting guidance. As of December 31, 2018 and 2017, approximately $1.6 million and $0.5 million respectively,
of the derivative liabilities were calculated using the Black-Scholes-Merton valuation model. As of December 31, 2018, and 2017,
less than $0.1 million and approximately $0.9 million respectively, were calculated using the Monte Carlo Simulation valuation
model. Issuances of common stock warrants deemed to be derivative liabilities during the year ended December 31, 2018 were valued
at approximately $7.6 million on the date of issuance using the Black-Scholes-Merton valuation model. Issuance of common stock
warrants deemed to be derivative liabilities during the year ended December 31, 2017, were valued at approximately $0.8 million
on the date of issuance using the Monte Carlo Simulation valuation model. The assumptions used in estimating the common
stock warrant liability using the Black-Scholes-Merton valuation model at December 31, 2018 and 2017 were as follows:
December 31, 2018 December 31, 2017
Weighted-average risk-free interest rate 2.51 % 1.89 %
Weighted-average expected life (in years) 0.9 1.9
Expected dividend yield - % - %
Weighted average expected volatility 157 % 107 % The assumptions used in estimating the common
stock warrant liability using the Monte Carlo Simulation valuation model at December 31, 2018 and 2017 were as follows:
December 31, 2018 December 31, 2017
Weighted-average risk-free interest rate 2.46 % 2.20 %
Weighted-average expected life (in years) 3.1 3.6
Expected dividend yield - % - %
Weighted average expected volatility 68 % 64 % In addition, if any time after the second anniversary
of the issuance of the warrant, both: (1) the 30-day volume weighted average price of the Company’s stock exceeds $3.00;
and (2) the average daily trading volume for such 30-day period exceeds $0.4 million, the Company may call this warrant for $0.01
per share. For those warrants that have a call provision, management believes the Monte Carlo Simulation valuation model provides
a better estimate of fair value for the warrants issued during 2018 and 2017 than the Black-Scholes-Merton valuation model.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Year Ended December 31,
2018 2017
Payroll and related expenses $ 388 $ 477
Commissions - 311
Royalties - 96
Interest payable - 6
Final loan payment fees - 1,650
Resterilization and repackaging costs 344 -
Other 106 142
$ 838 $ 2,682 </t>
  </si>
  <si>
    <t>Debt Disclosure [Abstract]</t>
  </si>
  <si>
    <t xml:space="preserve">7. Debt L2 Capital Debt On January 31, 2018, the Company signed a promissory
note in the aggregate principal amount of up to $0.84 million (the “L2 Note”) for an aggregate purchase price of up
to $0.75 million and warrants to purchase up to an aggregate of 68,257 shares of common stock (the “Warrants”) at an
exercise price of $3.31 per share. The maturity date was six months from date of funding. The L2 Note’s interest rate was
8% per year and a default interest rate of 18% per year. The L2 Note was able to be converted by the holder of the Note at any
time following an event of default. The conversion price of the L2 Note in the event of a default was equal to the product of (i)
0.70 multiplied by (ii) the lowest volume weighted average price, or VWAP, of the Company’s common stock during the 20-day
trading period ending in the Holder’s sole discretion on the last complete trading day prior to conversion, or, the conversion
date. On May 14, 2018, the Company closed on an underwritten
public offering of units, consisting of convertible preferred stock and warrants, for gross proceeds of $15.0 million. Part of
the proceeds from this offering were used to pay off the outstanding debt with L2 Capital. The total payoff was $1.1 million, with
$0.7 million in principal and $0.4 million in interest. Hercules and MEF I, LP/Anson Investments
Debt Exchange On January 3, 2018, the Company entered into
an Assignment Agreement (the “Assignment Agreement”) with MEF I, LP and Anson Investments Master Fund (collectively
the “Assignees” and each an “Assignee”), Hercules Technology III, L.P. (“HT III”) and Hercules
Capital, Inc. (“HC” and, together with HT III, “Hercules”), pursuant to which Hercules assigned to the
Assignees all amounts remaining due under the Loan and Security Agreement, dated June 30, 2014, as amended, between the Company
and Hercules (the “Loan and Security Agreement”) and (2) the note (the “Hercules Note”) between the Company
and Hercules evidencing the amounts due under the Loan and Security Agreement. The total amount assigned by Hercules to the Assignees
in the aggregate was $2.3 million and was secured by the same collateral underlying the Loan and Security Agreement. Subsequently,
the Company entered into an exchange agreement pursuant to which the Assignees agreed to exchange the Hercules Term Loan obligation
acquired by them for two senior secured convertible promissory notes issued by the Company, each in the principal amount of $1.1
million for an aggregate principal amount of $2.2 million, (the “Exchange Notes”). The Exchange Notes were scheduled
to mature on February 3, 2019 (the “Maturity Date”). The Exchange Notes had interest at a rate of 15% per annum. Prior
to the Maturity Date, principal and interest accrued under the Exchange Notes was payable in cash or, if certain conditions were
met, payable in shares of our common stock. All principal accrued under the Exchange Notes was convertible into shares of our common
stock (“Conversion Shares”) at the election of the holders at any time at a fixed conversion price of $3.87 per share.
Upon the occurrence of an event of default, the Assignees were entitled to convert all or any part of their Exchange Notes at a
conversion price (the “Alternate Conversion Price”) equal to 70% of the lowest traded price of our common stock during
the ten trading days prior to the conversion date, provided that (i) in no event was the Alternate Conversion Price less than $1.75
per share and (ii) the Assignees were not entitled to receive more than 19.99% of the outstanding Common Stock. So long as these
Exchange Notes remained outstanding or the Assignees held any Conversion Shares, the Company was prohibited from entering into
any financing transaction pursuant to which the Company sell its securities at a price lower than $1.75 per share. The Exchange
Notes were secured by a first priority security interest in substantially all of the Company assets, including intellectual property,
and contains covenants restricting payments to certain of our affiliates. On May 14, 2018, the Company closed on an underwritten
public offering of units, consisting of convertible preferred stock and warrants, for gross proceeds of $15.0 million. Part of
the proceeds from this offering were used to pay off the outstanding debt with MEF I, L.P and Anson Investments. The total payoff
was $1.6 million, with $1.4 million in principal and $0.2 million in interest. North Stadium Term Loan – Related
Party On July 28, 2017, the Company entered into
a $2.5 million term loan (the “North Stadium Loan”) with North Stadium Investments, LLC (“North Stadium”),
a company owned and controlled by the Company’s Chief Executive Officer and Chairman of the Board. The North Stadium Loan
bore interest at 10% per annum and required the Company to make monthly interest only payments from September 5, 2017 through July
5, 2018. All principal and unpaid interest (if any) under the North Stadium Loan was due and payable on July 28, 2018. The North
Stadium Loan was secured by substantially all of the Company’s assets but was junior to security interest in assets encumbered
by the Hercules Term Loan (see below). In connection with the North Stadium Loan the Company also issued North Stadium a warrant
to purchase up to 55,000 shares of the Company’s common stock at a purchase price of $5.04 per share, subject to a 5-year
term. The relative estimated value of the warrants on the date of grant approximated $0.2 million, which was being amortized as
interest expense over the life of the term loan. On October 1, 2018, CTL Medical assumed the
North Stadium Term Loan debt as part of the sale of the retail spine business. As of December 31, 2018, the Company has been released
by North Stadium from any and all obligations related to this debt. Hercules Term Loan On June 30, 2014, the Company entered into
a Loan and Security Agreement with Hercules which provided the Company with a $20.0 million term loan. The Hercules Term Loan matured
on January 1, 2018. The Hercules Term Loan included a $0.2 million closing fee, which was paid to Hercules on the closing date
of the loan. The closing fee was recorded as a debt discount and was being amortized to interest expense over the life of the loan.
The Hercules Term Loan also included a non-refundable final payment fee of $1.7 million. The final payment fee was being accrued
and recorded to interest expense over the life of the loan. On January 3, 2018, the Hercules Term Loan
and all amounts owing thereunder was assigned to MEF I and Anson Investments. See discussion above for a more detailed description
of that transaction. Long-term debt consisted of the following (in
thousands):
December 31, 2018 December 31, 2017
Unamortized Unamortized
Outstanding
Discount and Debt Issuance Net Carrying Outstanding
Discount and Debt Issuance Net Carrying
Principle Costs Amount Principle Costs Amount
Hercules Term Loan $ - $ - $ - $ 605 $ - $ 605
North Stadium - - - 2,500 (144 ) 2,356
Total debt - - - 3,105 (144 ) 2,961
Less: Current portion - - - (3,105 ) 144 (2,961 )
Long-term debt $ - $ - $ - $ - $ - $ - </t>
  </si>
  <si>
    <t>Equity</t>
  </si>
  <si>
    <t>Equity [Abstract]</t>
  </si>
  <si>
    <t>8. Equity July-December 2018 Preferred Stock Conversion From July through December of 2018, Series
B Convertible Preferred shareholders of the Company converted 10,926 shares of Series B Convertible Preferred Stock into 17,098,973
shares of common stock. August 2018 Warrant Exercise During August 2018, pursuant to the cashless
exercise provision contained in their warrant, L2 Capital exercised its warrants and was issued 242,063 shares of common stock.
The L2 Capital warrant is no longer outstanding. July 2018 Warrant Exercise During May 2018, the Company closed on a public
offering, consisting of both convertible preferred stock and warrants. During July 2018, 29,927 of the warrants were exercised
and converted into 29,927 shares of common stock. May-June 2018 Preferred Stock Conversion During both May 2018 and June 2018, Series
B Convertible Preferred shareholders of the Company converted 4,072 shares of Series B Convertible Preferred Stock into 3,086,570
shares of common stock. May 2018 Warrant Exercise (July 2016 Warrants) During March 2018, the Company repriced 832,000
warrants dated July 8, 2016, from $12 to $2.125 (for further description see Warrant Reprice March 2018 below May 2018 Unit Offering On May 14, 2018, the Company closed on an underwritten
public offering of units (“the Units”), consisting of convertible preferred stock and warrants, for gross proceeds
of $15.0 million, which excludes underwriting discounts and commissions and offering expenses payable by SINTX. The offering was
priced at a public offering price of $1,000 per unit. Each unit consisted of one share of Series B Convertible Preferred Stock,
with a stated value of $1,100, and warrants to purchase up to 758 shares of common stock (the “May 2018 Warrants”).
The May 2018 Warrants are initially exercisable at an exercise price of $1.60 per share and expire 5 years from the date of issuance.
The Series B Preferred Stock is convertible into shares of common stock by dividing the stated value of $1,100 by: (i) for the
first 40 trading days following the closing of this offering, $1.4512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0.48 (the “Floor Price”). Each of
the Conversion Price and Floor Price is subject to adjustment in certain circumstances. The Company raised $15.0 million associated
with the issuance of the Units, with $6.8 million, net of issuance costs of $0.6 million, allocated to the preferred stock and
$6.9 million, net of issuance costs of $0.7 million, allocated to the warrants. In association with the warrants that were recorded
as a derivative liability, the Company immediately expensed approximately $0.7 million of issuance costs. The 15,000 preferred
shares were initially convertible into 11,369,900 shares of common stock and had an effective conversion rate of $1.45 per share
based on the proceeds that were allocated to them. The conversion price was adjusted to $0.6543, effective July 12, 2018, and was
adjusted again on September 7, 2018 to $0.48. Warrant Reprice March 2018 During the three months ended March 31, 2018,
the Company entered into a warrant amendment agreement (the “Amendment Agreement”) with certain holders of previously
issued Series E Common Stock Purchase Warrants (collectively, “Investors”). In connection with that certain Series
E Common Stock Purchase Warrant between the Company and Investors dated July 8, 2016, the Company issued to Investors warrants
to purchase up to 832,000 shares of common stock (the “Warrant Shares”) at an exercise price of $12.00 per share, (the
“Investors Warrants”). Under the terms of the Amendment Agreement, in consideration of Investors exercising 668,335
of the Investors Warrants (the “Warrant Exercise”), the exercise price per share of the Investors Warrants was reduced
to $2.125 per share. 668,335 of the Investors Warrants were exercised resulting in gross proceeds to the Company of $1.4 million
before payment of placement agent fees and costs. In addition, and as further consideration, the Company issued to Investors new
warrants to purchase up to the number of shares of common stock equal to 100% of the number of Warrant Shares issued pursuant to
the Warrant Exercise at an exercise price per share equal to $2.00 per share. January 2017 Offering During 2017, the Company completed a secondary
offering in which the Company sold 741,667 shares of common stock and warrants to purchase 333,750 shares of common stock. The
Company received approximately $3.9 million in proceeds from the offering, with $3.1 million, net of issuance costs of $0.6 million,
allocated to common stock and $0.8 million allocated to the warrants. In association with the warrants that were recorded as a
derivative liability, the Company immediately expensed $0.1 million of issuance costs. The warrants became exercisable on the closing
date, expire on the five-year anniversary of the closing date, and have an initial exercise price per share equal to $6.60 subject
to adjustments for events of recapitalization, stock dividends, stock splits, stock combinations, reclassifications, reorganizations
or similar events affecting the Company’s common stock. On February 24, 2017, the underwriter in the
2017 secondary offering exercised its option to purchase additional warrants for 30,000 shares of the Company’s common stock. July 2016 Offering In July 2016, the Company completed a secondary
offering in which the Company sold 5,258,000 Class A Units, including 1,650,000 units sold pursuant to the exercise by the underwriters
of their over-allotment option, priced at $1.00 per unit, and 7,392 Class B Units, priced at $1,000 per unit. Each Class A Unit
consisted of 1/12th share of common stock and one warrant to purchase 1/12th share of common stock. Each Class B Unit consisted
of one share of preferred stock convertible into 83 shares of common stock and warrants to purchase 83 shares of common stock.
The securities comprising the units were immediately separable and were issued separately. In total, the Company issued 438,167
shares of common stock, 7,392 shares of preferred stock convertible into 616,000 shares of common stock and warrants to purchase
1,054,167 shares of common stock at a fixed exercise price of $12.00 per share. The Company received proceeds of approximately
$11.4 million, net of underwriting and other offering costs. The Company raised $4.9 million associated
with the Class A Units, with $2.5 million, net of issuance costs of $0.3 million, allocated to the common stock and $2.4 million
allocated to the warrants. The Company also raised $7.0 million associated with the Class B Units with $3.6 million, net of issuance
costs of $0.4 million, allocated to preferred stock and $3.4 million allocated to the warrants. The $5.8 million allocated to warrants
were recorded as a derivative liability. In association with the warrants that were recorded as a derivative liability, the Company
immediately expensed approximately $0.5 million of issuance costs. The 7,392 preferred shares were convertible into 616,000 shares
of common stock and had an effective conversion rate of $6.48 per share based on the proceeds that were allocated to them. The
stock price on July 8, 2016, was $10.56 per share which resulted in a fair value in excess of carrying value of $4.08 per share
or $2.5 million in total. The fair value in excess of carrying value, or beneficial conversion feature, was recorded as an adjustment
within equity (e.g., deemed dividend). The Company recorded a non-cash, deemed dividend of $6.3 million ($2.5 and $3.8 million—calculated
as $0.4 million in offering costs plus $3.4 million measured as the difference between the stated value and the allocated proceeds)
related to a beneficial conversion feature and accretion of a discount on convertible preferred stock. Subsequent to the secondary offering, all
7,392 shares of convertible preferred stock have been converted into 616,000 shares of common stock. Furthermore, the Company
received $0.4 million and issued 37,208 shares of common stock upon the exercise of certain warrants issued in the secondary offering.</t>
  </si>
  <si>
    <t>Stock-Based Compensation</t>
  </si>
  <si>
    <t>Disclosure of Compensation Related Costs, Share-based Payments [Abstract]</t>
  </si>
  <si>
    <t>9. Stock-Based Compensation A summary of the Company’s outstanding
stock option activity for the years ended December 31, 2018 and 2017 is as follows:
December 31, 2018
Weighted- Average
Weighted- Average Remaining Contractual Life
Options Exercise Price (Years) Intrinsic Value
Outstanding at December 31, 2017 11,302 $ 264.26 7.3 $ -
Granted - - - -
Exercised - - - -
Forfeited - - - -
Expired (1 ) $ 7,423.20 - -
Outstanding at December 31, 2018 11,301 $ 263.85 6.3 $ -
Exercisable at December 31, 2018 10,636 $ 261.61 7.1 $ -
Vested and expected to vest at December 31, 2018 11,301 $ 263.85 6.3 $ -
December 31, 2017
Weighted- Average
Weighted- Average Remaining Contractual Life
Options Exercise Price (Years) Intrinsic Value
Outstanding at December 31, 2016 11,446 $ 367.08 8.2 $ -
Granted - - - -
Exercised - - - -
Forfeited - - - -
Expired (144 ) $ 8,719.64 - -
Outstanding at December 31, 2017 11,302 $ 264.26 7.3 $ -
Exercisable at December 31, 2017 9,835 $ 287.31 8.3 $ -
Vested and expected to vest at December 31, 2017 11,302 $ 264.26 7.3 $ - Total stock-based compensation expense included
in the consolidated statements of operations is allocated as follows (in thousands):
As of December 31,
2018 2017
Cost of revenue $ - $ 10
Research and development 1 64
General and administrative 22 92
Selling and marketing 19 53
$ 42 $ 219 There was no significant unrecognized stock-based
compensation at December 31, 2018 and 2017.</t>
  </si>
  <si>
    <t>Income Taxes</t>
  </si>
  <si>
    <t>Income Tax Disclosure [Abstract]</t>
  </si>
  <si>
    <t>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expense:
December 31,
2018 2017
Federal statutory rate (21.0 )% (35.0 )%
State taxes, net of federal benefit (2.9 )% (5.1 )%
Return to provision 0.0 % (0.2 )%
Equity related expenses (10.7 )% (10.4 )%
Change in statutory rate 0.0 % 272.7 %
Change in valuation allowance 17.7 % (222.1 )%
Goodwill impairment 14.7 % 0.0 %
Other permanent differences 2.2 % 0.1 %
Total income tax expense 0.0 % 0.0 % Significant components of the Company’s
deferred tax assets and liabilities were as follows (in thousands):
December 31,
2018 2017
Deferred tax assets:
Net operating loss carryforwards $ 46,096 $ 41,840
Stock-based compensation 2,918 2,907
Inventory reserve - 2,340
Federal R&amp;D credit 2,222 2,222
Accrued expenses 49 492
Depreciation - -
Other 98 108
Total deferred tax assets 51,383 49,909
Deferred tax liabilities:
Depreciation (31 ) (37 )
Intangibles (134 ) (210 )
Total deferred tax liabilities (165 ) (247 )
Less valuation allowance (51,352 ) (49,796 )
Net deferred tax liability $ (134 ) $ (134 )
December 31,
2018 2017
Pre-tax book income at statutory rate $ (1,845 ) $ (3,265 )
State taxes, net of federal benefit (252 ) (479 )
Return to provision 4 (21 )
Equity related expenses 501 (970 )
Changer in statutory rate - 25,447
Change in valuation allowance 1,556 (20,723 )
Other 36 11
Total income tax expense $ - $ - As of December 31, 2018 and 2017, the Company
had net operating loss carryforwards for federal and state income tax purposes of approximately $184.8 million and $167.7 million,
respectively. The federal and state net operating loss carryforwards will expire from 2023 to 2037, unless previously utilized.
Additionally, the Company believes an ownership change has occurred that would trigger the limitation on usage of net operating
losses imposed by Internal Revenue Code section 382. Because of this limitation, a significant portion of the net operating losses
would more likely than not expire unused. During the years ended December 31, 2018 and
2017, the Company recognized no amounts related to interest or penalties related to uncertain tax positions. The Company is subject
to taxation in the United States and various state jurisdictions. The Company currently has no years under examination by any jurisdiction.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1.6 million and decreased by $20.7 million for the years ended December 31, 2018
and 2017, respectively. Recent Tax Legislation On December 22, 2017, the Tax Cuts and Jobs
Act (“Tax Reform Act”) was signed into law by the President of the United States. The Tax Reform Act significantly
revised the U.S. corporate income tax regime by, among other things, lowering the U.S. federal corporate tax rate from 35% to 21%
effective for our calendar year ending December 31, 2018. U.S. GAAP requires that the impact of tax legislation be recognized in
the period in which the law was enacted. The Tax Reform Act reduces the federal corporate
tax rate to 21% effective for our calendar year ending December 31, 2018. We recognized the effects of the Tax Reform Act for the
re-measurement of the net deferred tax liabilities during the year ended December 31, 2017. We recognized the income tax effects of the
Tax Reform Act in our 2017 financial statements in accordance with Staff Accounting Bulletin No. 118 (“SAB 118”),
which provides SEC staff guidance for the application of ASC Topic 740, Income Taxes, in the reporting period in which the 2017
Tax Reform Act was signed into law. The guidance addresses how a company recognizes provision amounts when a company does not
have the necessary information available, prepared or analyzed (including computations) in reasonable detail to complete its accounting
for the effect of the changes in the Tax Reform Act. As such, the financial results reflect the income tax effects of the Tax
Reform Act for which the accounting under ASC Topic 740 is complete and provisional amounts for those specific income tax effects
of the Tax Reform Act for which the accounting under ASC 740 is incomplete, but a reasonable estimate could be determined. Pursuant
to the SAB 118, we are allowed a measurement period of up to one year after the enactment date of the Tax Reform Act to finalize
the recording of the related tax impacts.</t>
  </si>
  <si>
    <t>Commitments and Contingencies</t>
  </si>
  <si>
    <t>Commitments and Contingencies Disclosure [Abstract]</t>
  </si>
  <si>
    <t>11. Commitment and Contingencies The Company currently leases laboratory, manufacturing
and office space and equipment under noncancelable operating leases which provide for rent holidays and escalating payments; this
lease ends 2019. Lease incentives, including rent holidays, allowances for tenant improvements and rent escalation provisions,
are recorded as deferred rent. Rent under operating leases is recognized on a straight-line basis beginning with lease commencement
through the end of the lease term. Sublease income is recorded as a reduction of rent expense. For each of the years ended December
31, 2018 and 2017, rental expense was $1.0 million and $1.0 million, respectively. Sublease income was $0.1 million and $0.1 million
during both of the years ended December 31, 2018 and 2017. Future minimum rental payments required under
operating leases that have initial or remaining non-cancelable lease terms in excess of one year as of December 31, 2018 are $980,000,
which is due during 2019.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401(k) Plan</t>
  </si>
  <si>
    <t>Defined Contribution Plan [Abstract]</t>
  </si>
  <si>
    <t>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0.1 million relating to retirement contributions for each of the years ended December 31,
2018 and 2017.</t>
  </si>
  <si>
    <t>Note Receivable</t>
  </si>
  <si>
    <t>Receivables [Abstract]</t>
  </si>
  <si>
    <t>13. Note Receivable On October 1, 2018, the Company completed
the sale of its spine business to CTL Medical. The sale included a $6 million noninterest bearing note receivable. The 36-month
term of the note receivable requires 18 payments of $138,889 followed by 18 payments of $194,444, with maturing of the note receivable
on October 1, 2021. The note receivable includes an imputed interest rate of 10%, which totaled $915,725 as of October 31, 2018,
and has a 36-month amortization. As of December 31, 2018, the net carrying value of the note receivable was $4.8 million.</t>
  </si>
  <si>
    <t>Discontinued Operations</t>
  </si>
  <si>
    <t>Discontinued Operations and Disposal Groups [Abstract]</t>
  </si>
  <si>
    <t>14. Discontinued Operations As explained in Note 1, on October 1, 2018,
the Company completed the sale of its retail spine business to CTL Medical The gain on the sale of the retail spine business is
estimated to approximate $1.4 million, which was recognized during the quarter ended December 31, 2018. The Company and CTL Medical entered in an asset
purchase agreement whereby CTL Medical agreed to acquire all of the Company’s commercial spine business for total consideration
of $8.5 million, which includes a $6.0 million (including interest) note receivable (See Note 13) and CTL Medical’s assumption
of the Company’s $2.5 million related party note payable (see Note 8). As a result of the closing, CTL Medical is now the
exclusive owner of Amedica’s portfolio of metal and silicon nitride spine products, which are presently sold under the brand
names of Taurus, Preference, and Valeo, with access to future silicon nitride spine technologies. The Company has agreed to pay
the cost, if any, to re-sterilize and re-package select silicon nitride spinal inventories sold to CTL Medical if the sterilization
date expires prior to CTL Medical selling the inventories to a third-party customer. The Company estimates the sterilization and
repackaging cost to approximate $0.5 million. Manufacturing, R&amp;D, and all intellectual property related to the core, non-spine,
biomaterial technology of silicon nitride remains with the Company in Salt Lake City. The Company will serve as CTL’s exclusive
OEM provider of silicon nitride products. Assets and liabilities held for sale consisted
of the following:
September 30, 2018 December 31, 2017
Assets
Current assets held for sale:
Retail spine inventory, net $ 1,708 $ 1,602
Long-term assets held for sale:
Property and equipment, net 959 1,162
Intangible assets, net 2,249 2,651
Total assets $ 4,916 $ 5,415
Liabilities
Current liabilities held for sale:
Debt – related party $ 2,500 $ 2,356 Operating results related to discontinued operations consisted of
the following:
Year Ended December 31,
2018 2017
Product revenue $ 6,222 $ 11,227
Costs of revenue 1,474 6,351
Gross profit 4,748 4,876
Operating expenses:
Research and development 1,524 1,571
General and administrative 190 726
Sales and marketing 3,358 6,147
Total operating expenses 5,072 8,444
Loss from discontinued operations $ (324 ) $ (3,568 ) During the nine-months ended September 30,
2018 and year ended December 31, 2017, the Company only recorded product revenues and cost of revenues related to the spine business.
Because of the sale of the retail spine business to CTL Medical, all product revenues and costs of product revenues for these
periods have been removed from the consolidated statements of operations. The only product revenues and cost of product revenues
recorded in the statement of operations for the years ended December 31, 2018 and 2017, related to the three months ended December
31, 2018, which was subsequent to the sale of the spine business to CTL Medical.</t>
  </si>
  <si>
    <t>Organization and Summary of Significant Accounting Policies (Policies)</t>
  </si>
  <si>
    <t>Liquidity and Capital Resources</t>
  </si>
  <si>
    <t>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8 and 2017,
the Company incurred a net loss of $8.7 million and $9.3 million, respectively, and used cash in operations of $9.3 million and
$4.7 million, respectively. The Company had an accumulated deficit of $229.3 million and $220.6 million as of December 31, 2018
and 2017,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e Company’s continuation
as a going concern is dependent upon its ability to increase sales, implement cost saving measures and/or raise additional funds
through the capital markets. Whether and when the Company can attain profitability and positive cash flows from operations or obtain
additional financing is uncertain. In 2016, the Company implemented certain cost
saving measures, including workforce and office space reductions, and continued to evaluate additional cost savings alternatives
during 2017 and 2018. These additional cost savings measures may include additional workforce and research and development reductions,
as well as cuts to certain other operating expenses.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March 2018, the Company closed on gross proceeds of $1.4 million, before payment of placement agent fees and costs on a warrant
reprice and exercise transaction (see Note 8). Additionally, on May 14, 2018, the Company closed on a public offering of units,
consisting of convertible preferred stock and warrants, for gross proceeds of $15 million, which excludes underwriting discounts
and commissions and offering expenses payable by the Company. The Company is engaged in discussions with investment and banking
firms to examine financing alternatives, including options for a public offering of the Company’s preferred or common stock.
On October 1, 2018, the Company sold the retail spine business. This sale will provide cash flows totaling $2.5 million over the
next eighteen months (See Notes 13 and 14) and $3.5 million for the following eighteen months. The buyer also assumed the Company’s
$2.5 million related party note payable.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solidated financial statements do not include any adjustments that might
result from the outcome of these uncertainties.</t>
  </si>
  <si>
    <t>Reverse Stock Split</t>
  </si>
  <si>
    <t>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prior to November 10, 2017 have been adjusted retroactively
to reflect the reverse stock split.</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18, the most significant estimate relates to derivative liabilities.</t>
  </si>
  <si>
    <t>Concentrations of Credit Risk and Significant Customers</t>
  </si>
  <si>
    <t>Concentrations of Credit Risk and Significant
Customers Financial instruments which potentially subject
the Company to concentrations of credit risk consist primarily of cash and cash equivalents, marketable securities and accounts
receivable.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t December 31, 2018, one customer receivable
balance was 51% of the Company’s total trade accounts receivable from continuing operations. One customer accounted for
100% of the Company’s total revenues from continuing operations for the year ended December 31, 2018.</t>
  </si>
  <si>
    <t>Revenue Recognition</t>
  </si>
  <si>
    <t>Revenue Recognition The Company derives its product revenue primarily
from the sale of spinal fusion products, used in the treatment of spine disorders to CTL Medical, with whom the Company has a
10-year exclusive sales agreement in place. The Company is currently pursuing other sales opportunities for silicon nitride outside
the spinal fusion application. The Company recognizes revenue from sales at the time the product is shipped. In general, the Company’s
customers do not have any rights of return or exchange.</t>
  </si>
  <si>
    <t>Costs of Revenue</t>
  </si>
  <si>
    <t>Costs of Revenue The expenses that are included in costs of
revenue include all in-house manufacturing costs for the products we manufacture.</t>
  </si>
  <si>
    <t>Cash and Cash Equivalents</t>
  </si>
  <si>
    <t>Cash and Cash Equivalents The Company considers all cash on deposit,
money market accounts and highly-liquid debt instruments purchased with original maturities of three months or less to be cash
and cash equivalents.</t>
  </si>
  <si>
    <t>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t>
  </si>
  <si>
    <t>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t>
  </si>
  <si>
    <t>Accounts Receivable and Allowance for Doubtful Accounts</t>
  </si>
  <si>
    <t>Accounts Receivable and Allowance for Doubtful
Accounts Accounts receivable are carried at invoiced
amount less an allowance for doubtful accounts. On a regular basis, the Company evaluates accounts receivable and estimates an
allowance for doubtful accounts, as needed, based on various factors such as customers’ current credit conditions, length
of time past due, and the general economy as a whole. Receivables are written off against the allowance when they are deemed uncollectible.</t>
  </si>
  <si>
    <t>Long Lived Intangible Assets and Goodwill</t>
  </si>
  <si>
    <t>Long Lived Intangible Assets and Goodwill The Compan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17. As explained above, the Company sold most intangible assets that had a carrying value
to CTL Medical, retaining the carrying value of only one trademark asset.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In accordance with ASC 350, Goodwill and Other
Intangible Assets, goodwill is not amortized but is required to be reviewed for impairment at least annually or when events or
circumstances indicate that carrying value may exceed fair value. As part of that annual review, the Company determined that circumstances
and events indicted that goodwill needed to be completely impaired and did so during the third quarter 2018.</t>
  </si>
  <si>
    <t>Derivative Liabilities</t>
  </si>
  <si>
    <t>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t>
  </si>
  <si>
    <t>Research and Development</t>
  </si>
  <si>
    <t>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spinal fusion products, our product candidates for total joint replacements, such
as our total hip replacement product candidate, and dental applications, which may increase our total research and development
expenses.</t>
  </si>
  <si>
    <t>Advertising Costs</t>
  </si>
  <si>
    <t>Advertising Costs Advertising costs are expensed as incurred.
The primary component of the Company’s advertising expenses is advertising in trade periodicals. Advertising costs were
less than $0.1 million for each of the years ended December 31, 2018 and 2017.</t>
  </si>
  <si>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8 and 2017, the Company did not record any material interest income, interest expense or penalties
related to uncertain tax positions or the settlement of audits for prior periods.</t>
  </si>
  <si>
    <t>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Because the Company was a privately-held company
with no trading history prior to February 2014 and has limited stock history since February 2014, the Company utilizes the historical
stock price volatility from a representative group of public companies to estimate expected stock price volatility and our historical
stock price. The Company selected companies from the medical device industry, specifically those who are focused on the design,
development and commercialization of products for the treatment of spine disorders, and who have similar characteristics to us,
such as stage of life cycle and size. The Company intends to continue to utilize the historical volatility of the same or similar
public companies to estimate expected volatility until a sufficient amount of historical information regarding the price of our
publicly traded stock becomes available.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t>
  </si>
  <si>
    <t>Offering Costs</t>
  </si>
  <si>
    <t>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immediately expensed. Offering costs paid in cash or by issuing
warrants associated with the Company’s debt fundraising activities are recorded as a debt discount and amortized as interest
expense over the life of the debt or immediately expensed with the offset to additional paid in capital.</t>
  </si>
  <si>
    <t>Accounting Pronouncement Adopted</t>
  </si>
  <si>
    <t>Accounting Pronouncement Adopted In 2018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adoptions
of this standard did not have a material impact on the consolidated financial statements. Accounting Pronouncement Adopted in 2017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consolidated financial
statements. This guidance is effective for fiscal years beginning after December 15, 2016, including interim periods within those
annual periods. The amendments are to be applied prospectively with earlier application permitted as of the beginning of an interim
or annual reporting period. The adoption of this guidance did not have a material impact on the consolidated financial statements.</t>
  </si>
  <si>
    <t>New Accounting Pronouncements Not Yet Adopted</t>
  </si>
  <si>
    <t>New Accounting Pronouncement, Not Yet Adopted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the Company for its annual period beginning January 1, 2019, and interim periods therein, with early adoption permitted. The
guidance in this standard is not expected to have a material impact on the consolidated financial statements.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consolidated financial statement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has performed an evaluation of the new accounting standard and has determined the impact that the new standard will have
on its consolidated financial statements is not significant. In January of 2017, the FASB issued ASU 2017-04— Intangibles—Goodwill
and Other (Topic 350)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consolidated financial statements.</t>
  </si>
  <si>
    <t>Net Loss Per Share - Basic and Diluted</t>
  </si>
  <si>
    <t xml:space="preserve">Net Loss Per Share – Basic and Diluted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Dilutive common stock equivalents are comprised of convertible preferred
stock, warrants for the purchase of common stock and stock options outstanding under the Company’s equity incentive plans. Potentially dilutive securities not included
in the calculation of diluted net loss per share because to do so would be anti-dilutive are as follows (in common stock equivalent
shares):
As of December 31,
2018 2017
Convertible preferred stock 9,336,264 -
Common stock warrants 1,454,657 1,503,711
Common stock options 11,301 11,302
10,802,222 1,515,013 Below are basic and diluted loss per share
data for the year ended December 31, 2018, which are in thousands except for share and per share data:
Basic Calculation Effect of Dilutive Warrant Securities Diluted Calculation
Numerator:
Loss from continuing operations $ (9,689 ) $ (6,899 ) $ (16,588 )
Loss from discontinued operations (324 ) - (324 )
Gain from disposal of discontinued operations 1,361 - 1,361
Deemed dividend and accretion of a discount (13,900 ) - (13,900 )
Net loss attributable to common stockholders $ (22,522 ) $ (6,899 ) $ (29,451 )
Denominator:
Number of shares used in per common share calculations: 10,938,047 577,591 11,515,638
Net loss per common share:
Loss from continuing operations $ (0.88 ) $ - $ (1.44 )
Loss from discontinued operations (0.03 ) - (0.03 )
Gain from disposal of discontinued operations 0.12 - 0.12
Deemed dividend and accretion of a discount (1.27 ) - (1.21 )
Net loss attributable to common stockholders $ (2.06 ) $ - $ (2.56 ) Below are basic and diluted loss per share
data for the year ended December 31, 2017, which are in thousands except for share and per share data:
Basic Calculation Effect of Dilutive Warrant Securities Diluted Calculation
Numerator:
Loss from continuing operations $ (5,761 ) $ - $ -
Loss from discontinued operations (3,568 ) - -
Gain from disposal of discontinued operations - - -
Deemed dividend and accretion of a discount - - -
Net loss attributable to common stockholders $ (9,329 ) $ - $ -
Denominator:
Number of shares used in per common share calculations: 2,978,904 - -
Net loss per common share:
Loss from continuing operations $ (1.93 ) $ - $ -
Loss from discontinued operations (1.20 ) - -
Gain from disposal of discontinued operations - - -
Deemed dividend and accretion of a discount - - -
Net loss attributable to common stockholders $ (3.13 ) $ - $ - </t>
  </si>
  <si>
    <t>Organization and Summary of Significant Accounting Policies (Tables)</t>
  </si>
  <si>
    <t>Schedule of Antidilutive Securities Excluded from Computation of Net Loss Per Share Basic and Diluted</t>
  </si>
  <si>
    <t xml:space="preserve">Potentially dilutive securities not included
in the calculation of diluted net loss per share because to do so would be anti-dilutive are as follows (in common stock equivalent
shares):
As of December 31,
2018 2017
Convertible preferred stock 9,336,264 -
Common stock warrants 1,454,657 1,503,711
Common stock options 11,301 11,302
10,802,222 1,515,013 </t>
  </si>
  <si>
    <t>Schedule of Basic and Diluted Net Loss</t>
  </si>
  <si>
    <t xml:space="preserve">Below are basic and diluted loss per share
data for the year ended December 31, 2018, which are in thousands except for share and per share data:
Basic Calculation Effect of Dilutive Warrant Securities Diluted Calculation
Numerator:
Loss from continuing operations $ (9,689 ) $ (6,899 ) $ (16,588 )
Loss from discontinued operations (324 ) - (324 )
Gain from disposal of discontinued operations 1,361 - 1,361
Deemed dividend and accretion of a discount (13,900 ) - (13,900 )
Net loss attributable to common stockholders $ (22,522 ) $ (6,899 ) $ (29,451 )
Denominator:
Number of shares used in per common share calculations: 10,938,047 577,591 11,515,638
Net loss per common share:
Loss from continuing operations $ (0.88 ) $ - $ (1.44 )
Loss from discontinued operations (0.03 ) - (0.03 )
Gain from disposal of discontinued operations 0.12 - 0.12
Deemed dividend and accretion of a discount (1.27 ) - (1.21 )
Net loss attributable to common stockholders $ (2.06 ) $ - $ (2.56 ) Below are basic and diluted loss per share
data for the year ended December 31, 2017, which are in thousands except for share and per share data:
Basic Calculation Effect of Dilutive Warrant Securities Diluted Calculation
Numerator:
Loss from continuing operations $ (5,761 ) $ - $ -
Loss from discontinued operations (3,568 ) - -
Gain from disposal of discontinued operations - - -
Deemed dividend and accretion of a discount - - -
Net loss attributable to common stockholders $ (9,329 ) $ - $ -
Denominator:
Number of shares used in per common share calculations: 2,978,904 - -
Net loss per common share:
Loss from continuing operations $ (1.93 ) $ - $ -
Loss from discontinued operations (1.20 ) - -
Gain from disposal of discontinued operations - - -
Deemed dividend and accretion of a discount - - -
Net loss attributable to common stockholders $ (3.13 ) $ - $ - </t>
  </si>
  <si>
    <t>Inventories (Tables)</t>
  </si>
  <si>
    <t>Schedule of Components of Inventory</t>
  </si>
  <si>
    <t xml:space="preserve">The components of inventory were as follows
(in thousands):
As of December 31,
2018 2017
Raw materials $ 624 $ 740
WIP 47 52
Finished goods 5 -
Inventories held for sale - 1,585
$ 676 $ 2,377 </t>
  </si>
  <si>
    <t>Property and Equipment (Tables)</t>
  </si>
  <si>
    <t>Schedule of Components of Property and Equipment</t>
  </si>
  <si>
    <t xml:space="preserve">The following is a summary of the components
of property and equipment (in thousands):
As of December 31,
2018 2017
Manufacturing and lab equipment $ 234 $ 223
Leasehold improvements 863 863
Software and computer equipment 745 745
Furniture and equipment 635 635
Long-term assets held for sale - 1,228
2,477 3,694
Less: accumulated depreciation (2,353 ) (2,248 )
$ 124 $ 1,446 </t>
  </si>
  <si>
    <t>Intangible Assets (Tables)</t>
  </si>
  <si>
    <t>Schedule of Intangible Assets</t>
  </si>
  <si>
    <t xml:space="preserve">Intangible assets consisted of the following
(in thousands):
Year Ended December 31,
2018 2017
Trademarks $ 50 $ -
Intangible assets held for sale - 9,587
50 9,587
Less: accumulated amortization (4 ) (6,936 )
$ 46 $ 2,651 </t>
  </si>
  <si>
    <t>Fair Value Measurements (Table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December 31, 2018 and 2017.
Fair Value Measurements as of December 31, 2018 (in thousands)
Description Level 1 Level 2 Level 3 Total
Derivative liability
Common stock warrants $ - $ - $ 1,566 $ 1,566
Fair Value Measurements as of December 31, 2017 (in thousands)
Description Level 1 Level 2 Level 3 Total
Derivative liability
Common stock warrants $ - $ - $ 1,357 $ 1,357 </t>
  </si>
  <si>
    <t>Schedule of Fair Value Measurement Hierarchy of Derivative Liability</t>
  </si>
  <si>
    <t>The following table presents a reconciliation
of the derivative liabilities measured at fair value on a recurring basis using significant unobservable inputs (Level 3) during
the years ended December 31, 2018 and 2017 (in thousands):
Common Stock Warrants
Balance at December 31, 2016 $ (3,665 )
Issuance of derivatives (810 )
Change in fair value 3,118
Balance at December 31, 2017 (1,357 )
Issuance of derivatives (7,577 )
Change in fair value 7,005
Exercise of warrants 575
Other, net (212 )
Balance at December 31, 2018 $ (1,566 )</t>
  </si>
  <si>
    <t>Black-Scholes-Merton Valuation Model [Member]</t>
  </si>
  <si>
    <t>Schedule of Assumptions Used in Estimating Fair Value</t>
  </si>
  <si>
    <t>The assumptions used in estimating the common
stock warrant liability using the Black-Scholes-Merton valuation model at December 31, 2018 and 2017 were as follows:
December 31, 2018 December 31, 2017
Weighted-average risk-free interest rate 2.51 % 1.89 %
Weighted-average expected life (in years) 0.9 1.9
Expected dividend yield - % - %
Weighted average expected volatility 157 % 107 %</t>
  </si>
  <si>
    <t>Monte Carlo Simulation Valuation Model [Member]</t>
  </si>
  <si>
    <t>The assumptions used in estimating the common
stock warrant liability using the Monte Carlo Simulation valuation model at December 31, 2018 and 2017 were as follows:
December 31, 2018 December 31, 2017
Weighted-average risk-free interest rate 2.46 % 2.20 %
Weighted-average expected life (in years) 3.1 3.6
Expected dividend yield - % - %
Weighted average expected volatility 68 % 64 %</t>
  </si>
  <si>
    <t>Accrued Liabilities (Tables)</t>
  </si>
  <si>
    <t>Schedule of Accrued Liabilities</t>
  </si>
  <si>
    <t xml:space="preserve">Accrued liabilities consisted of the following
(in thousands):
Year Ended December 31,
2018 2017
Payroll and related expenses $ 388 $ 477
Commissions - 311
Royalties - 96
Interest payable - 6
Final loan payment fees - 1,650
Resterilization and repackaging costs 344 -
Other 106 142
$ 838 $ 2,682 </t>
  </si>
  <si>
    <t>Debt (Tables)</t>
  </si>
  <si>
    <t>Schedule of Outstanding Long-Term Debt</t>
  </si>
  <si>
    <t xml:space="preserve">Long-term debt consisted of the following (in
thousands):
December 31, 2018 December 31, 2017
Unamortized Unamortized
Outstanding
Discount and Debt Issuance Net Carrying Outstanding
Discount and Debt Issuance Net Carrying
Principle Costs Amount Principle Costs Amount
Hercules Term Loan $ - $ - $ - $ 605 $ - $ 605
North Stadium - - - 2,500 (144 ) 2,356
Total debt - - - 3,105 (144 ) 2,961
Less: Current portion - - - (3,105 ) 144 (2,961 )
Long-term debt $ - $ - $ - $ - $ - $ - </t>
  </si>
  <si>
    <t>Stock-Based Compensation (Tables)</t>
  </si>
  <si>
    <t>Summary of Stock Option Activity</t>
  </si>
  <si>
    <t xml:space="preserve">A summary of the Company’s outstanding
stock option activity for the years ended December 31, 2018 and 2017 is as follows:
December 31, 2018
Weighted- Average
Weighted- Average Remaining Contractual Life
Options Exercise Price (Years) Intrinsic Value
Outstanding at December 31, 2017 11,302 $ 264.26 7.3 $ -
Granted - - - -
Exercised - - - -
Forfeited - - - -
Expired (1 ) $ 7,423.20 - -
Outstanding at December 31, 2018 11,301 $ 263.85 6.3 $ -
Exercisable at December 31, 2018 10,636 $ 261.61 7.1 $ -
Vested and expected to vest at December 31, 2018 11,301 $ 263.85 6.3 $ -
December 31, 2017
Weighted- Average
Weighted- Average Remaining Contractual Life
Options Exercise Price (Years) Intrinsic Value
Outstanding at December 31, 2016 11,446 $ 367.08 8.2 $ -
Granted - - - -
Exercised - - - -
Forfeited - - - -
Expired (144 ) $ 8,719.64 - -
Outstanding at December 31, 2017 11,302 $ 264.26 7.3 $ -
Exercisable at December 31, 2017 9,835 $ 287.31 8.3 $ -
Vested and expected to vest at December 31, 2017 11,302 $ 264.26 7.3 $ - </t>
  </si>
  <si>
    <t>Summary of Stock-Based Compensation Expense</t>
  </si>
  <si>
    <t xml:space="preserve">Total stock-based compensation expense included
in the consolidated statements of operations is allocated as follows (in thousands):
As of December 31,
2018 2017
Cost of revenue $ - $ 10
Research and development 1 64
General and administrative 22 92
Selling and marketing 19 53
$ 42 $ 219 </t>
  </si>
  <si>
    <t>Income Taxes (Tables)</t>
  </si>
  <si>
    <t>Schedule of Reconciliation Statutory Federal Income Tax Provision to Actual Income Tax Benefit</t>
  </si>
  <si>
    <t xml:space="preserve">The following is a reconciliation of the expected
statutory federal income tax provision to the actual income tax expense:
December 31,
2018 2017
Federal statutory rate (21.0 )% (35.0 )%
State taxes, net of federal benefit (2.9 )% (5.1 )%
Return to provision 0.0 % (0.2 )%
Equity related expenses (10.7 )% (10.4 )%
Change in statutory rate 0.0 % 272.7 %
Change in valuation allowance 17.7 % (222.1 )%
Goodwill impairment 14.7 % 0.0 %
Other permanent differences 2.2 % 0.1 %
Total income tax expense 0.0 % 0.0 %
December 31,
2018 2017
Pre-tax book income at statutory rate $ (1,845 ) $ (3,265 )
State taxes, net of federal benefit (252 ) (479 )
Return to provision 4 (21 )
Equity related expenses 501 (970 )
Changer in statutory rate - 25,447
Change in valuation allowance 1,556 (20,723 )
Other 36 11
Total income tax expense $ - $ - </t>
  </si>
  <si>
    <t>Schedule of Significant Components of Deferred Tax Assets and Liabilities</t>
  </si>
  <si>
    <t>Significant components of the Company’s
deferred tax assets and liabilities were as follows (in thousands):
December 31,
2018 2017
Deferred tax assets:
Net operating loss carryforwards $ 46,096 $ 41,840
Stock-based compensation 2,918 2,907
Inventory reserve - 2,340
Federal R&amp;D credit 2,222 2,222
Accrued expenses 49 492
Depreciation - -
Other 98 108
Total deferred tax assets 51,383 49,909
Deferred tax liabilities:
Depreciation (31 ) (37 )
Intangibles (134 ) (210 )
Total deferred tax liabilities (165 ) (247 )
Less valuation allowance (51,352 ) (49,796 )
Net deferred tax liability $ (134 ) $ (134 )</t>
  </si>
  <si>
    <t>Discontinued Operations (Tables)</t>
  </si>
  <si>
    <t>Schedule of Discontinued Operations</t>
  </si>
  <si>
    <t>Assets and liabilities held for sale consisted
of the following:
September 30, 2018 December 31, 2017
Assets
Current assets held for sale:
Retail spine inventory, net $ 1,708 $ 1,602
Long-term assets held for sale:
Property and equipment, net 959 1,162
Intangible assets, net 2,249 2,651
Total assets $ 4,916 $ 5,415
Liabilities
Current liabilities held for sale:
Debt – related party $ 2,500 $ 2,356 Operating results related to discontinued operations consisted of
the following:
Year Ended December 31,
2018 2017
Product revenue $ 6,222 $ 11,227
Costs of revenue 1,474 6,351
Gross profit 4,748 4,876
Operating expenses:
Research and development 1,524 1,571
General and administrative 190 726
Sales and marketing 3,358 6,147
Total operating expenses 5,072 8,444
Loss from discontinued operations $ (324 ) $ (3,568 )</t>
  </si>
  <si>
    <t>Organization and Summary of Significant Accounting Policies (Details Narrative) - USD ($) $ in Thousands</t>
  </si>
  <si>
    <t>Oct. 02, 2018</t>
  </si>
  <si>
    <t>May 14, 2018</t>
  </si>
  <si>
    <t>Nov. 10, 2017</t>
  </si>
  <si>
    <t>Mar. 31, 2018</t>
  </si>
  <si>
    <t>Proceeds from issuance of private placement</t>
  </si>
  <si>
    <t>Proceeds from issuance of public offering</t>
  </si>
  <si>
    <t>Reverse stock split</t>
  </si>
  <si>
    <t>1 for 12 reverse stock split.</t>
  </si>
  <si>
    <t>Impairment loss for definite-lived intangible assets</t>
  </si>
  <si>
    <t>Advertising costs</t>
  </si>
  <si>
    <t>Income tax position, description</t>
  </si>
  <si>
    <t xml:space="preserve">Less than a 50% </t>
  </si>
  <si>
    <t>Leasehold Improvements [Member]</t>
  </si>
  <si>
    <t>Estimated useful lives of property and equipment</t>
  </si>
  <si>
    <t>5 years</t>
  </si>
  <si>
    <t>Minimum [Member]</t>
  </si>
  <si>
    <t>3 years</t>
  </si>
  <si>
    <t>Maximum [Member]</t>
  </si>
  <si>
    <t>Trade Accounts Receivable [Member] | One Customer [Member]</t>
  </si>
  <si>
    <t>Concentration credit risk</t>
  </si>
  <si>
    <t>51.00%</t>
  </si>
  <si>
    <t>Revenues [Member] | One Customer [Member]</t>
  </si>
  <si>
    <t>100.00%</t>
  </si>
  <si>
    <t>Retail Spine Business [Member]</t>
  </si>
  <si>
    <t>Related party note payable assumed amount</t>
  </si>
  <si>
    <t>Retail Spine Business [Member] | Next Eighteen Months [Member]</t>
  </si>
  <si>
    <t>Proceeds from sales of business</t>
  </si>
  <si>
    <t>Retail Spine Business [Member] | Following Eighteen Months [Member]</t>
  </si>
  <si>
    <t>Organization and Summary of Significant Accounting Policies - Schedule of Antidilutive Securities Excluded from Computation of Net Loss Per Share Basic and Diluted (Details) - shares</t>
  </si>
  <si>
    <t>Dilutive securities</t>
  </si>
  <si>
    <t>Convertible Preferred Stock [Member]</t>
  </si>
  <si>
    <t>Common Stock Warrants [Member]</t>
  </si>
  <si>
    <t>Common Stock Options [Member]</t>
  </si>
  <si>
    <t>Organization and Summary of Significant Accounting Policies - Schedule of Basic and Diluted Net Loss (Details) - USD ($)</t>
  </si>
  <si>
    <t>Loss from continuing operations, basic calculation</t>
  </si>
  <si>
    <t>Loss from discontinued operations, basic calculation</t>
  </si>
  <si>
    <t>Gain from disposal of discontinued operations, basic calculation</t>
  </si>
  <si>
    <t>Deemed dividend and accretion of a discount, basic calculation</t>
  </si>
  <si>
    <t>Net loss attributable to common stockholders, basic calculation</t>
  </si>
  <si>
    <t>Loss from continuing operations, effect of dilutive warrant securities</t>
  </si>
  <si>
    <t>Net loss attributable to common stockholders, effect of dilutive warrant securities</t>
  </si>
  <si>
    <t>Loss from continuing operations, diluted calculation</t>
  </si>
  <si>
    <t>Loss from discontinued operations, diluted calculation</t>
  </si>
  <si>
    <t>Gain from disposal of discontinued operations, diluted calculation</t>
  </si>
  <si>
    <t>Deemed dividend and accretion of a discount, diluted calculation</t>
  </si>
  <si>
    <t>Net loss attributable to common stockholders, diluted calculation</t>
  </si>
  <si>
    <t>Number of shares used in per common share calculations, basic calculation</t>
  </si>
  <si>
    <t>Number of shares used in per common share calculations, effect of dilutive warrant securities</t>
  </si>
  <si>
    <t>Number of shares used in per common share calculations, diluted calculation</t>
  </si>
  <si>
    <t>Inventories - Schedule of Components of Inventory (Details) - USD ($) $ in Thousands</t>
  </si>
  <si>
    <t>Raw materials</t>
  </si>
  <si>
    <t>WIP</t>
  </si>
  <si>
    <t>Finished goods</t>
  </si>
  <si>
    <t>Inventories held for sale</t>
  </si>
  <si>
    <t>Inventory</t>
  </si>
  <si>
    <t>Property and Equipment (Details Narrative) - USD ($) $ in Thousands</t>
  </si>
  <si>
    <t>Depreciation expense continuing operations</t>
  </si>
  <si>
    <t>Depreciation expense discontinued operations</t>
  </si>
  <si>
    <t>Property and Equipment - Schedule of Components of Property and Equipment (Details) - USD ($) $ in Thousands</t>
  </si>
  <si>
    <t>Property, Plant and Equipment [Line Items]</t>
  </si>
  <si>
    <t>Property and equipment gross</t>
  </si>
  <si>
    <t>Less: accumulated depreciation</t>
  </si>
  <si>
    <t>Manufacturing and Lab Equipment [Member]</t>
  </si>
  <si>
    <t>Software and Computer Equipment [Member]</t>
  </si>
  <si>
    <t>Furniture and Equipment [Member]</t>
  </si>
  <si>
    <t>Long-term Assets Held For Sale [Member]</t>
  </si>
  <si>
    <t>Intangible Assets (Details Narrative) - USD ($) $ in Thousands</t>
  </si>
  <si>
    <t>Amortization expense</t>
  </si>
  <si>
    <t>Amortization expense continued operations</t>
  </si>
  <si>
    <t>Amortization expense discontinued operations</t>
  </si>
  <si>
    <t>Intangible Assets - Schedule of Intangible Assets (Details) - USD ($) $ in Thousands</t>
  </si>
  <si>
    <t>Finite-Lived Intangible Assets [Line Items]</t>
  </si>
  <si>
    <t>Intangible assets, gross</t>
  </si>
  <si>
    <t>Less accumulated amortization</t>
  </si>
  <si>
    <t>Trademarks [Member]</t>
  </si>
  <si>
    <t>Intangible Assets Held for Sale [Member]</t>
  </si>
  <si>
    <t>Fair Value Measurements (Details Narrative) - USD ($) $ / shares in Units, $ in Thousands</t>
  </si>
  <si>
    <t>1 Months Ended</t>
  </si>
  <si>
    <t>May 31, 2018</t>
  </si>
  <si>
    <t>Financial assets measured on recurring basis</t>
  </si>
  <si>
    <t>Proceeds from issuance of warrant derivative liability</t>
  </si>
  <si>
    <t>Weighted average price stock exceeds</t>
  </si>
  <si>
    <t>Average daily trading value</t>
  </si>
  <si>
    <t>Warrants [Member]</t>
  </si>
  <si>
    <t>Derivative liability</t>
  </si>
  <si>
    <t>Monte Carlo Simulation Valuation Model [Member] | Minimum [Member]</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Fair Value Measurement Hierarchy of Derivative Liability (Details) - Common Stock Warrants [Member] - USD ($) $ in Thousands</t>
  </si>
  <si>
    <t>Beginning balance</t>
  </si>
  <si>
    <t>Issuances of warrants classified as derivatives</t>
  </si>
  <si>
    <t>Change in fair value</t>
  </si>
  <si>
    <t>Exercise of warrants</t>
  </si>
  <si>
    <t>Other, net</t>
  </si>
  <si>
    <t>Ending balance</t>
  </si>
  <si>
    <t>Fair Value Measurements - Schedule of Assumptions Used in Estimating Fair Value (Details) - Common Stock Warrants [Member]</t>
  </si>
  <si>
    <t>Black-Scholes-Merton Valuation Model [Member] | Weighted-Average Risk-Free Interest Rate [Member]</t>
  </si>
  <si>
    <t>Fair Value Measurement Inputs and Valuation Techniques [Line Items]</t>
  </si>
  <si>
    <t>Fair value assumptions, measurement input, percentages</t>
  </si>
  <si>
    <t>2.51%</t>
  </si>
  <si>
    <t>1.89%</t>
  </si>
  <si>
    <t>Black-Scholes-Merton Valuation Model [Member] | Weighted-Average Expected Life [Member]</t>
  </si>
  <si>
    <t>Fair value assumptions, measurement input, term</t>
  </si>
  <si>
    <t>10 months 25 days</t>
  </si>
  <si>
    <t>1 year 10 months 25 days</t>
  </si>
  <si>
    <t>Black-Scholes-Merton Valuation Model [Member] | Expected Dividend Yield [Member]</t>
  </si>
  <si>
    <t>0.00%</t>
  </si>
  <si>
    <t>Black-Scholes-Merton Valuation Model [Member] | Weighted-Average Expected Volatility [Member]</t>
  </si>
  <si>
    <t>157.00%</t>
  </si>
  <si>
    <t>107.00%</t>
  </si>
  <si>
    <t>Monte Carlo Simulation Valuation Model [Member] | Weighted-Average Risk-Free Interest Rate [Member]</t>
  </si>
  <si>
    <t>2.46%</t>
  </si>
  <si>
    <t>2.20%</t>
  </si>
  <si>
    <t>Monte Carlo Simulation Valuation Model [Member] | Weighted-Average Expected Life [Member]</t>
  </si>
  <si>
    <t>3 years 1 month 6 days</t>
  </si>
  <si>
    <t>3 years 7 months 6 days</t>
  </si>
  <si>
    <t>Monte Carlo Simulation Valuation Model [Member] | Expected Dividend Yield [Member]</t>
  </si>
  <si>
    <t>Monte Carlo Simulation Valuation Model [Member] | Weighted-Average Expected Volatility [Member]</t>
  </si>
  <si>
    <t>68.00%</t>
  </si>
  <si>
    <t>64.00%</t>
  </si>
  <si>
    <t>Accrued Liabilities - Schedule of Accrued Liabilities (Details) - USD ($) $ in Thousands</t>
  </si>
  <si>
    <t>Payroll and related expense</t>
  </si>
  <si>
    <t>Commissions</t>
  </si>
  <si>
    <t>Royalties</t>
  </si>
  <si>
    <t>Interest payable</t>
  </si>
  <si>
    <t>Final loan payment fees</t>
  </si>
  <si>
    <t>Resterilization and repackaging costs</t>
  </si>
  <si>
    <t>Other</t>
  </si>
  <si>
    <t>Total accrued liabilities</t>
  </si>
  <si>
    <t>Debt (Details Narrative) $ / shares in Units, $ in Thousands</t>
  </si>
  <si>
    <t>May 14, 2018USD ($)$ / shares</t>
  </si>
  <si>
    <t>Jan. 03, 2018USD ($)$ / shares</t>
  </si>
  <si>
    <t>Jul. 28, 2017USD ($)$ / sharesshares</t>
  </si>
  <si>
    <t>Jun. 30, 2014</t>
  </si>
  <si>
    <t>Jan. 31, 2018USD ($)Integer$ / sharesshares</t>
  </si>
  <si>
    <t>Dec. 31, 2018USD ($)</t>
  </si>
  <si>
    <t>Dec. 31, 2017USD ($)</t>
  </si>
  <si>
    <t>Sep. 07, 2018$ / shares</t>
  </si>
  <si>
    <t>Jan. 31, 2017$ / shares</t>
  </si>
  <si>
    <t>Sep. 30, 2014USD ($)</t>
  </si>
  <si>
    <t>Debt principal amount</t>
  </si>
  <si>
    <t>Warrant exercise price per share | $ / shares</t>
  </si>
  <si>
    <t>Percentage of loan bear interest rate</t>
  </si>
  <si>
    <t>10.00%</t>
  </si>
  <si>
    <t>Debt instrument, description</t>
  </si>
  <si>
    <t>The 36-month term of the note receivable requires 18 payments of $138,889 followed by 18 payments of $194,444, with maturing of the note receivable on October 1, 2021.</t>
  </si>
  <si>
    <t>Total payoff amount</t>
  </si>
  <si>
    <t>Debt maturity date</t>
  </si>
  <si>
    <t>Oct. 1,
		2021</t>
  </si>
  <si>
    <t>Debt instrument conversion price | $ / shares</t>
  </si>
  <si>
    <t>North Stadium Investments, LLC [Member]</t>
  </si>
  <si>
    <t>Warrant to purchase shares of common stock | shares</t>
  </si>
  <si>
    <t>Jul. 28,
		2018</t>
  </si>
  <si>
    <t>Warrant term</t>
  </si>
  <si>
    <t>Fair value of warrants</t>
  </si>
  <si>
    <t>Hercules Technology Capital, Inc. [Member] | Loan and Security Agreement [Member]</t>
  </si>
  <si>
    <t>Jan. 1,
		2018</t>
  </si>
  <si>
    <t>L2 Capital Debt [Member]</t>
  </si>
  <si>
    <t>Debt purchase price</t>
  </si>
  <si>
    <t>8.00%</t>
  </si>
  <si>
    <t>Percentage of default interest rate</t>
  </si>
  <si>
    <t>18.00%</t>
  </si>
  <si>
    <t>Debt trading per share | $ / shares</t>
  </si>
  <si>
    <t>Debt instrument trading days | Integer</t>
  </si>
  <si>
    <t>(i) 0.70 multiplied by (ii) the lowest volume weighted average price, or VWAP, of the Company's common stock during the 20-day trading period ending in the Holder's sole discretion on the last complete trading day prior to conversion, or, the conversion date.</t>
  </si>
  <si>
    <t>Gross proceeds of convertible preferred stock and warrants</t>
  </si>
  <si>
    <t>Interest amount</t>
  </si>
  <si>
    <t>Hercules Term Loan [Member]</t>
  </si>
  <si>
    <t>Hercules Term Loan [Member] | Closing Date [Member]</t>
  </si>
  <si>
    <t>Term loan fee amount</t>
  </si>
  <si>
    <t>Final payment fee for debt</t>
  </si>
  <si>
    <t>Hercules Term Loan [Member] | Senior Secured Convertible Promissory Notes One [Member]</t>
  </si>
  <si>
    <t>Hercules Term Loan [Member] | Senior Secured Convertible Promissory Notes Two [Member]</t>
  </si>
  <si>
    <t>Exchange Notes [Member]</t>
  </si>
  <si>
    <t>15.00%</t>
  </si>
  <si>
    <t>(i) in no event was the Alternate Conversion Price less than $1.75 per share and (ii) the Assignees were not entitled to receive more than 19.99% of the outstanding Common Stock. So long as these Exchange Notes remained outstanding or the Assignees held any Conversion Shares, the Company was prohibited from entering into any financing transaction pursuant to which the Company sell its securities at a price lower than $1.75 per share. The Exchange Notes were secured by a first priority security interest in substantially all of the Company assets, including intellectual property, and contains covenants restricting payments to certain of our affiliates.</t>
  </si>
  <si>
    <t>Feb. 3,
		2019</t>
  </si>
  <si>
    <t>Debt instrument trading percentage</t>
  </si>
  <si>
    <t>70.00%</t>
  </si>
  <si>
    <t>MEF I, L.P. and Anson Investments [Member]</t>
  </si>
  <si>
    <t>Debt - Schedule of Outstanding Long-Term Debt (Details) - USD ($) $ in Thousands</t>
  </si>
  <si>
    <t>Jan. 03, 2018</t>
  </si>
  <si>
    <t>Debt Instrument [Line Items]</t>
  </si>
  <si>
    <t>Total debt, Outstanding Principle</t>
  </si>
  <si>
    <t>Total debt, Unamortized Discount and Debt Issuance Costs</t>
  </si>
  <si>
    <t>Total debt, Net Carrying Amount</t>
  </si>
  <si>
    <t>Less: Current portion, Outstanding Principle</t>
  </si>
  <si>
    <t>Less: Current portion, Unamortized Discount and Debt Issuance Costs</t>
  </si>
  <si>
    <t>Less: Current portion, Net Carrying Amount</t>
  </si>
  <si>
    <t>Long-term debt, Outstanding Principle</t>
  </si>
  <si>
    <t>Long-term debt, Unamortized Discount and Debt Issuance Costs</t>
  </si>
  <si>
    <t>Long-term debt, Net Carrying Amount</t>
  </si>
  <si>
    <t>North Stadium Term Loan [Member]</t>
  </si>
  <si>
    <t>Equity (Details Narrative) $ / shares in Units, $ in Thousands</t>
  </si>
  <si>
    <t>May 14, 2018USD ($)Integer$ / sharesshares</t>
  </si>
  <si>
    <t>Jul. 08, 2016USD ($)$ / shares</t>
  </si>
  <si>
    <t>Aug. 31, 2018shares</t>
  </si>
  <si>
    <t>Jul. 31, 2018shares</t>
  </si>
  <si>
    <t>May 31, 2018USD ($)shares</t>
  </si>
  <si>
    <t>Jan. 31, 2017USD ($)$ / sharesshares</t>
  </si>
  <si>
    <t>Jul. 31, 2016USD ($)$ / sharesshares</t>
  </si>
  <si>
    <t>Mar. 31, 2018USD ($)$ / sharesshares</t>
  </si>
  <si>
    <t>Dec. 31, 2018USD ($)$ / sharesshares</t>
  </si>
  <si>
    <t>Dec. 31, 2017USD ($)$ / sharesshares</t>
  </si>
  <si>
    <t>Jun. 30, 2018shares</t>
  </si>
  <si>
    <t>Feb. 24, 2017shares</t>
  </si>
  <si>
    <t>Warrants to purchase of common stock shares | shares</t>
  </si>
  <si>
    <t>Warrants exercise price | $ / shares</t>
  </si>
  <si>
    <t>Gross proceeds of warrants</t>
  </si>
  <si>
    <t>Proceeds from public offering</t>
  </si>
  <si>
    <t>Stock issued price per shares | $ / shares</t>
  </si>
  <si>
    <t>Preferred stock stated value | $ / shares</t>
  </si>
  <si>
    <t>Common stock state value | $ / shares</t>
  </si>
  <si>
    <t>Conversion price per share | $ / shares</t>
  </si>
  <si>
    <t>Share price | $ / shares</t>
  </si>
  <si>
    <t>Proceeds from issuance of units</t>
  </si>
  <si>
    <t>Preferred stock issuance costs</t>
  </si>
  <si>
    <t>Allocated to preferred stock</t>
  </si>
  <si>
    <t>Warrants issuance cost</t>
  </si>
  <si>
    <t>Allocated to warrants</t>
  </si>
  <si>
    <t>Proceeds from warrant exercised</t>
  </si>
  <si>
    <t>Proceeds from issuance of common stock gross</t>
  </si>
  <si>
    <t>Proceeds from issuance of common stock net</t>
  </si>
  <si>
    <t>Stock issuance cost</t>
  </si>
  <si>
    <t>Warrants expire term</t>
  </si>
  <si>
    <t>Common stock, issued | shares</t>
  </si>
  <si>
    <t>Preferred stock, issued | shares</t>
  </si>
  <si>
    <t>Fair value of excess carrying value per shares | $ / shares</t>
  </si>
  <si>
    <t>Fair value of excess carrying value</t>
  </si>
  <si>
    <t>Number of common stock received</t>
  </si>
  <si>
    <t>July 12, 2018 [Member]</t>
  </si>
  <si>
    <t>Secondary Offering [Member]</t>
  </si>
  <si>
    <t>Class of unit description</t>
  </si>
  <si>
    <t>Each Class A Unit consisted of 1/12th share of common stock and one warrant to purchase 1/12th share of common stock. Each Class B Unit consisted of one share of preferred stock convertible into 83 shares of common stock and warrants to purchase 83 shares of common stock.</t>
  </si>
  <si>
    <t>Secondary Offering [Member] | Underwriter [Member]</t>
  </si>
  <si>
    <t>Public Offering [Member]</t>
  </si>
  <si>
    <t>Debt conversion, description</t>
  </si>
  <si>
    <t>(i) for the first 40 trading days following the closing of this offering, $1.4512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0.48 (the "Floor Price").</t>
  </si>
  <si>
    <t>87.50%</t>
  </si>
  <si>
    <t>August 2018 Warrant Exercise [Member] | Secondary Offering [Member]</t>
  </si>
  <si>
    <t>Warrants converted into shares of common stock | shares</t>
  </si>
  <si>
    <t>July 2018 Warrant Exercise [Member] | Public Offering [Member]</t>
  </si>
  <si>
    <t>Warrant exercise | shares</t>
  </si>
  <si>
    <t>Convertible Preferred Stock and Warrants [Member]</t>
  </si>
  <si>
    <t>Warrants for derivative liability</t>
  </si>
  <si>
    <t>Warrants [Member] | Secondary Offering [Member]</t>
  </si>
  <si>
    <t>Series E Common Stock Purchase Warrant [Member]</t>
  </si>
  <si>
    <t>Number of shares entitled for warrants | shares</t>
  </si>
  <si>
    <t>New Warrants [Member]</t>
  </si>
  <si>
    <t>Percentage of warrant shares issued for new warrants</t>
  </si>
  <si>
    <t>Number of common stock exercise, shares | shares</t>
  </si>
  <si>
    <t>Common Stock [Member] | Secondary Offering [Member]</t>
  </si>
  <si>
    <t>Number of shares of common stock sold | shares</t>
  </si>
  <si>
    <t>Convertible preferred stock shares conversion | shares</t>
  </si>
  <si>
    <t>Preferred Stock [Member] | Secondary Offering [Member]</t>
  </si>
  <si>
    <t>Series B Convertible Preferred Stock [Member]</t>
  </si>
  <si>
    <t>Class A Units [Member]</t>
  </si>
  <si>
    <t>Class A Units [Member] | Secondary Offering [Member]</t>
  </si>
  <si>
    <t>Class A Units [Member] | Secondary Offering [Member] | Underwriter [Member]</t>
  </si>
  <si>
    <t>Class B Units [Member]</t>
  </si>
  <si>
    <t>Class B Units [Member] | Secondary Offering [Member] | Underwriter [Member]</t>
  </si>
  <si>
    <t>Non-cash offering costs description</t>
  </si>
  <si>
    <t>The Company recorded a non-cash, deemed dividend of $6.3 million ($2.5 and $3.8 million-calculated as $0.4 million in offering costs plus $3.4 million measured as the difference between the stated value and the allocated proceeds) related to a beneficial conversion feature and accretion of a discount on convertible preferred stock.</t>
  </si>
  <si>
    <t>Non-cash, deemed dividend</t>
  </si>
  <si>
    <t>Proceed from convertible preferred stock</t>
  </si>
  <si>
    <t>Convertible Preferred Stock [Member] | Secondary Offering [Member]</t>
  </si>
  <si>
    <t>July Through December of 2018 [Member] | Series B Convertible Preferred Stock [Member]</t>
  </si>
  <si>
    <t>July Through December of 2018 [Member] | Common Stock [Member]</t>
  </si>
  <si>
    <t>Stock-Based Compensation (Details Narrative) - USD ($)</t>
  </si>
  <si>
    <t>Unrecognized stock-based compensation</t>
  </si>
  <si>
    <t>Stock-Based Compensation - Summary of Stock Option Activity (Details) - USD ($)</t>
  </si>
  <si>
    <t>Options, Outstanding at beginning of period</t>
  </si>
  <si>
    <t>Options, Granted</t>
  </si>
  <si>
    <t>Options, Exercised</t>
  </si>
  <si>
    <t>Options, Forfeited</t>
  </si>
  <si>
    <t>Options, Expired</t>
  </si>
  <si>
    <t>Options, Outstanding at end of period</t>
  </si>
  <si>
    <t>Options, Exercisable at end of period</t>
  </si>
  <si>
    <t>Options, Vested and expected to vest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 Average Remaining Contractual Terms (Years), Outstanding at beginning</t>
  </si>
  <si>
    <t>7 years 3 months 19 days</t>
  </si>
  <si>
    <t>8 years 2 months 12 days</t>
  </si>
  <si>
    <t>Weighted Average Remaining Contractual Terms (Years), Outstanding at ending</t>
  </si>
  <si>
    <t>6 years 3 months 19 days</t>
  </si>
  <si>
    <t>Weighted Average Remaining Contractual Terms (Years), Exercisable</t>
  </si>
  <si>
    <t>7 years 1 month 6 days</t>
  </si>
  <si>
    <t>8 years 3 months 19 days</t>
  </si>
  <si>
    <t>Weighted Average Remaining Contractual Terms (years), Vested and expected to vest</t>
  </si>
  <si>
    <t>Intrinsic Value, Outstanding at beginning of period</t>
  </si>
  <si>
    <t>Intrinsic Value, Outstanding at end of period</t>
  </si>
  <si>
    <t>Intrinsic Value, Exercisable at end of period</t>
  </si>
  <si>
    <t>Intrinsic Value, Vested and expected to vest at end of period</t>
  </si>
  <si>
    <t>Stock-Based Compensation - Summary of Stock-Based Compensation Expense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Income Taxes (Details Narrative) - USD ($) $ in Thousands</t>
  </si>
  <si>
    <t>Operating loss carry forwards, net</t>
  </si>
  <si>
    <t>Operating loss carry forward expiration, description</t>
  </si>
  <si>
    <t>The federal and state net operating loss carryforwards will expire from 2023 to 2037, unless previously utilized.</t>
  </si>
  <si>
    <t>Interest or penalties</t>
  </si>
  <si>
    <t>Tax valuation allowance increase (decrease)</t>
  </si>
  <si>
    <t>Federal corporate tax rate</t>
  </si>
  <si>
    <t>21.00%</t>
  </si>
  <si>
    <t>35.00%</t>
  </si>
  <si>
    <t>Federal corporate tax reduced percentage</t>
  </si>
  <si>
    <t>Tax Cuts and Jobs Act [Member]</t>
  </si>
  <si>
    <t>Income tax, description</t>
  </si>
  <si>
    <t xml:space="preserve">The Tax Reform Act significantly revised the U.S. corporate income tax regime by, among other things, lowering the U.S. federal corporate tax rate from 35% to 21% effective for our calendar year ending December 31, 2018. </t>
  </si>
  <si>
    <t>Income Taxes - Schedule of Reconciliation Statutory Federal Income Tax Provision to Actual Income Tax Benefit (Details) - USD ($) $ in Thousands</t>
  </si>
  <si>
    <t>Federal statutory rate</t>
  </si>
  <si>
    <t>(21.00%)</t>
  </si>
  <si>
    <t>(35.00%)</t>
  </si>
  <si>
    <t>State taxes, net of federal benefit</t>
  </si>
  <si>
    <t>(2.90%)</t>
  </si>
  <si>
    <t>(5.10%)</t>
  </si>
  <si>
    <t>Return to provision</t>
  </si>
  <si>
    <t>(0.20%)</t>
  </si>
  <si>
    <t>Equity related expenses</t>
  </si>
  <si>
    <t>(10.70%)</t>
  </si>
  <si>
    <t>(10.40%)</t>
  </si>
  <si>
    <t>Change in statutory rate</t>
  </si>
  <si>
    <t>272.70%</t>
  </si>
  <si>
    <t>Change in valuation allowance</t>
  </si>
  <si>
    <t>17.70%</t>
  </si>
  <si>
    <t>(221.10%)</t>
  </si>
  <si>
    <t>14.70%</t>
  </si>
  <si>
    <t>Other permanent differences</t>
  </si>
  <si>
    <t>0.10%</t>
  </si>
  <si>
    <t>Total income tax expense</t>
  </si>
  <si>
    <t>Pre-tax book income at statutory rate</t>
  </si>
  <si>
    <t>Changer in statutory rate</t>
  </si>
  <si>
    <t>Income Taxes - Schedule of Significant Components of Deferred Tax Assets and Liabilities (Details) - USD ($) $ in Thousands</t>
  </si>
  <si>
    <t>Deferred tax assets: Net operating loss carryforwards</t>
  </si>
  <si>
    <t>Deferred tax assets: Stock-based compensation</t>
  </si>
  <si>
    <t>Deferred tax assets: Inventory reserve</t>
  </si>
  <si>
    <t>Deferred tax assets: Federal R&amp;D credit</t>
  </si>
  <si>
    <t>Deferred tax assets: Accrued expenses</t>
  </si>
  <si>
    <t>Deferred tax assets: Depreciation</t>
  </si>
  <si>
    <t>Deferred tax assets: Other</t>
  </si>
  <si>
    <t>Total deferred tax assets</t>
  </si>
  <si>
    <t>Deferred tax liabilities: Depreciation</t>
  </si>
  <si>
    <t>Deferred tax liabilities: Intangibles</t>
  </si>
  <si>
    <t>Total deferred tax liabilities</t>
  </si>
  <si>
    <t>Less valuation allowance</t>
  </si>
  <si>
    <t>Net deferred tax liability</t>
  </si>
  <si>
    <t>Commitment and Contingencies (Details Narrative) - USD ($) $ in Thousands</t>
  </si>
  <si>
    <t>Operating leases, rent expense</t>
  </si>
  <si>
    <t>Operating leases, sublease revenue</t>
  </si>
  <si>
    <t>Future minimum rental payments</t>
  </si>
  <si>
    <t>401(k) Plan (Details Narrative) - USD ($) $ in Thousands</t>
  </si>
  <si>
    <t>Retirement contributions</t>
  </si>
  <si>
    <t>Note Receivable (Details Narrative) - USD ($)</t>
  </si>
  <si>
    <t>Oct. 31, 2018</t>
  </si>
  <si>
    <t>Noninterest note receivable</t>
  </si>
  <si>
    <t>Debt description</t>
  </si>
  <si>
    <t>Payments of notes receivable</t>
  </si>
  <si>
    <t>Maturity date of note receivable</t>
  </si>
  <si>
    <t>Debt instrument imputed interest percentage</t>
  </si>
  <si>
    <t>Imputed interest</t>
  </si>
  <si>
    <t>Imputed interest, description</t>
  </si>
  <si>
    <t>The note receivable includes an imputed interest rate of 10%, which totaled $915,725 as of October 31, 2018 and has a 36-month amortization. As of December 31, 2018, the net carrying value of the note receivable was $4.8 million.</t>
  </si>
  <si>
    <t>Discontinued Operations, Spine Business [Member]</t>
  </si>
  <si>
    <t>Discontinued Operations (Details Narrative) $ in Thousands</t>
  </si>
  <si>
    <t>Oct. 02, 2018USD ($)</t>
  </si>
  <si>
    <t>Asset Purchase Agreement [Member]</t>
  </si>
  <si>
    <t>Total consideration</t>
  </si>
  <si>
    <t>Asset Purchase Agreement [Member] | Related Party Note Payable [Member]</t>
  </si>
  <si>
    <t>Sterilization and repackaging cost</t>
  </si>
  <si>
    <t>Asset Purchase Agreement [Member] | Interest Note Receivable [Member]</t>
  </si>
  <si>
    <t>Gain on the sale of business</t>
  </si>
  <si>
    <t>Discontinued Operations - Schedule of Discontinued Operations (Details) - USD ($) $ in Thousands</t>
  </si>
  <si>
    <t>Sep. 30, 2018</t>
  </si>
  <si>
    <t>Retail spine inventory, net</t>
  </si>
  <si>
    <t>Debt - related pa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20592811</v>
      </c>
    </row>
    <row r="19" spans="1:4">
      <c r="A19" s="4" t="s">
        <v>31</v>
      </c>
      <c r="C19" s="6" t="n">
        <v>2179364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1</v>
      </c>
      <c r="B1" s="2" t="s">
        <v>1</v>
      </c>
    </row>
    <row r="2" spans="1:2">
      <c r="B2" s="2" t="s">
        <v>2</v>
      </c>
    </row>
    <row r="3" spans="1:2">
      <c r="A3" s="3" t="s">
        <v>226</v>
      </c>
    </row>
    <row r="4" spans="1:2">
      <c r="A4" s="4" t="s">
        <v>61</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447000</v>
      </c>
      <c r="C3" s="5" t="n">
        <v>539000</v>
      </c>
    </row>
    <row r="4" spans="1:3">
      <c r="A4" s="4" t="s">
        <v>42</v>
      </c>
      <c r="B4" s="6" t="n">
        <v>263000</v>
      </c>
      <c r="C4" s="6" t="n">
        <v>1240000</v>
      </c>
    </row>
    <row r="5" spans="1:3">
      <c r="A5" s="4" t="s">
        <v>43</v>
      </c>
      <c r="B5" s="6" t="n">
        <v>171000</v>
      </c>
      <c r="C5" s="6" t="n">
        <v>190000</v>
      </c>
    </row>
    <row r="6" spans="1:3">
      <c r="A6" s="4" t="s">
        <v>44</v>
      </c>
      <c r="B6" s="6" t="n">
        <v>52000</v>
      </c>
      <c r="C6" s="6" t="n">
        <v>117000</v>
      </c>
    </row>
    <row r="7" spans="1:3">
      <c r="A7" s="4" t="s">
        <v>45</v>
      </c>
      <c r="B7" s="6" t="n">
        <v>1084000</v>
      </c>
      <c r="C7" s="4" t="s">
        <v>46</v>
      </c>
    </row>
    <row r="8" spans="1:3">
      <c r="A8" s="4" t="s">
        <v>47</v>
      </c>
      <c r="B8" s="4" t="s">
        <v>46</v>
      </c>
      <c r="C8" s="6" t="n">
        <v>1585000</v>
      </c>
    </row>
    <row r="9" spans="1:3">
      <c r="A9" s="4" t="s">
        <v>48</v>
      </c>
      <c r="B9" s="6" t="n">
        <v>7017000</v>
      </c>
      <c r="C9" s="6" t="n">
        <v>3671000</v>
      </c>
    </row>
    <row r="10" spans="1:3">
      <c r="A10" s="4" t="s">
        <v>49</v>
      </c>
      <c r="B10" s="6" t="n">
        <v>624000</v>
      </c>
      <c r="C10" s="6" t="n">
        <v>675000</v>
      </c>
    </row>
    <row r="11" spans="1:3">
      <c r="A11" s="4" t="s">
        <v>50</v>
      </c>
      <c r="B11" s="6" t="n">
        <v>124000</v>
      </c>
      <c r="C11" s="6" t="n">
        <v>218000</v>
      </c>
    </row>
    <row r="12" spans="1:3">
      <c r="A12" s="4" t="s">
        <v>51</v>
      </c>
      <c r="B12" s="6" t="n">
        <v>46000</v>
      </c>
      <c r="C12" s="4" t="s">
        <v>46</v>
      </c>
    </row>
    <row r="13" spans="1:3">
      <c r="A13" s="4" t="s">
        <v>52</v>
      </c>
      <c r="B13" s="4" t="s">
        <v>46</v>
      </c>
      <c r="C13" s="6" t="n">
        <v>6163000</v>
      </c>
    </row>
    <row r="14" spans="1:3">
      <c r="A14" s="4" t="s">
        <v>53</v>
      </c>
      <c r="B14" s="6" t="n">
        <v>3669000</v>
      </c>
      <c r="C14" s="4" t="s">
        <v>46</v>
      </c>
    </row>
    <row r="15" spans="1:3">
      <c r="A15" s="4" t="s">
        <v>54</v>
      </c>
      <c r="B15" s="6" t="n">
        <v>35000</v>
      </c>
      <c r="C15" s="6" t="n">
        <v>35000</v>
      </c>
    </row>
    <row r="16" spans="1:3">
      <c r="A16" s="4" t="s">
        <v>55</v>
      </c>
      <c r="B16" s="4" t="s">
        <v>46</v>
      </c>
      <c r="C16" s="6" t="n">
        <v>1228000</v>
      </c>
    </row>
    <row r="17" spans="1:3">
      <c r="A17" s="4" t="s">
        <v>56</v>
      </c>
      <c r="B17" s="4" t="s">
        <v>46</v>
      </c>
      <c r="C17" s="6" t="n">
        <v>2651000</v>
      </c>
    </row>
    <row r="18" spans="1:3">
      <c r="A18" s="4" t="s">
        <v>57</v>
      </c>
      <c r="B18" s="6" t="n">
        <v>11515000</v>
      </c>
      <c r="C18" s="6" t="n">
        <v>14641000</v>
      </c>
    </row>
    <row r="19" spans="1:3">
      <c r="A19" s="3" t="s">
        <v>58</v>
      </c>
    </row>
    <row r="20" spans="1:3">
      <c r="A20" s="4" t="s">
        <v>59</v>
      </c>
      <c r="B20" s="6" t="n">
        <v>301000</v>
      </c>
      <c r="C20" s="6" t="n">
        <v>1732000</v>
      </c>
    </row>
    <row r="21" spans="1:3">
      <c r="A21" s="4" t="s">
        <v>60</v>
      </c>
      <c r="B21" s="6" t="n">
        <v>838000</v>
      </c>
      <c r="C21" s="6" t="n">
        <v>2682000</v>
      </c>
    </row>
    <row r="22" spans="1:3">
      <c r="A22" s="4" t="s">
        <v>61</v>
      </c>
      <c r="B22" s="4" t="s">
        <v>46</v>
      </c>
      <c r="C22" s="6" t="n">
        <v>605000</v>
      </c>
    </row>
    <row r="23" spans="1:3">
      <c r="A23" s="4" t="s">
        <v>62</v>
      </c>
      <c r="B23" s="6" t="n">
        <v>1062000</v>
      </c>
      <c r="C23" s="6" t="n">
        <v>896000</v>
      </c>
    </row>
    <row r="24" spans="1:3">
      <c r="A24" s="4" t="s">
        <v>63</v>
      </c>
      <c r="B24" s="6" t="n">
        <v>169000</v>
      </c>
      <c r="C24" s="4" t="s">
        <v>46</v>
      </c>
    </row>
    <row r="25" spans="1:3">
      <c r="A25" s="4" t="s">
        <v>64</v>
      </c>
      <c r="B25" s="6" t="n">
        <v>10000</v>
      </c>
      <c r="C25" s="4" t="s">
        <v>46</v>
      </c>
    </row>
    <row r="26" spans="1:3">
      <c r="A26" s="4" t="s">
        <v>65</v>
      </c>
      <c r="B26" s="4" t="s">
        <v>46</v>
      </c>
      <c r="C26" s="6" t="n">
        <v>2356000</v>
      </c>
    </row>
    <row r="27" spans="1:3">
      <c r="A27" s="4" t="s">
        <v>66</v>
      </c>
      <c r="B27" s="6" t="n">
        <v>2380000</v>
      </c>
      <c r="C27" s="6" t="n">
        <v>8271000</v>
      </c>
    </row>
    <row r="28" spans="1:3">
      <c r="A28" s="4" t="s">
        <v>67</v>
      </c>
      <c r="B28" s="4" t="s">
        <v>46</v>
      </c>
      <c r="C28" s="6" t="n">
        <v>179000</v>
      </c>
    </row>
    <row r="29" spans="1:3">
      <c r="A29" s="4" t="s">
        <v>68</v>
      </c>
      <c r="B29" s="6" t="n">
        <v>504000</v>
      </c>
      <c r="C29" s="6" t="n">
        <v>461000</v>
      </c>
    </row>
    <row r="30" spans="1:3">
      <c r="A30" s="4" t="s">
        <v>69</v>
      </c>
      <c r="B30" s="6" t="n">
        <v>232000</v>
      </c>
      <c r="C30" s="6" t="n">
        <v>288000</v>
      </c>
    </row>
    <row r="31" spans="1:3">
      <c r="A31" s="4" t="s">
        <v>70</v>
      </c>
      <c r="B31" s="6" t="n">
        <v>3116000</v>
      </c>
      <c r="C31" s="6" t="n">
        <v>9199000</v>
      </c>
    </row>
    <row r="32" spans="1:3">
      <c r="A32" s="3" t="s">
        <v>71</v>
      </c>
    </row>
    <row r="33" spans="1:3">
      <c r="A33" s="4" t="s">
        <v>72</v>
      </c>
      <c r="B33" s="4" t="s">
        <v>46</v>
      </c>
      <c r="C33" s="4" t="s">
        <v>46</v>
      </c>
    </row>
    <row r="34" spans="1:3">
      <c r="A34" s="4" t="s">
        <v>73</v>
      </c>
      <c r="B34" s="6" t="n">
        <v>218000</v>
      </c>
      <c r="C34" s="6" t="n">
        <v>30000</v>
      </c>
    </row>
    <row r="35" spans="1:3">
      <c r="A35" s="4" t="s">
        <v>74</v>
      </c>
      <c r="B35" s="6" t="n">
        <v>237462000</v>
      </c>
      <c r="C35" s="6" t="n">
        <v>226041000</v>
      </c>
    </row>
    <row r="36" spans="1:3">
      <c r="A36" s="4" t="s">
        <v>75</v>
      </c>
      <c r="B36" s="6" t="n">
        <v>-229281000</v>
      </c>
      <c r="C36" s="6" t="n">
        <v>-220629000</v>
      </c>
    </row>
    <row r="37" spans="1:3">
      <c r="A37" s="4" t="s">
        <v>76</v>
      </c>
      <c r="B37" s="6" t="n">
        <v>8399000</v>
      </c>
      <c r="C37" s="6" t="n">
        <v>5442000</v>
      </c>
    </row>
    <row r="38" spans="1:3">
      <c r="A38" s="4" t="s">
        <v>77</v>
      </c>
      <c r="B38" s="5" t="n">
        <v>11515000</v>
      </c>
      <c r="C38" s="5" t="n">
        <v>1464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44</v>
      </c>
      <c r="B11" s="4" t="s">
        <v>264</v>
      </c>
    </row>
    <row r="12" spans="1:2">
      <c r="A12" s="4" t="s">
        <v>21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34</v>
      </c>
      <c r="B18" s="4" t="s">
        <v>276</v>
      </c>
    </row>
    <row r="19" spans="1:2">
      <c r="A19" s="4" t="s">
        <v>231</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row>
    <row r="6" spans="1:2">
      <c r="A6" s="4" t="s">
        <v>306</v>
      </c>
      <c r="B6" s="4" t="s">
        <v>307</v>
      </c>
    </row>
    <row r="7" spans="1:2">
      <c r="A7" s="4" t="s">
        <v>308</v>
      </c>
    </row>
    <row r="8" spans="1:2">
      <c r="A8" s="4" t="s">
        <v>306</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9</v>
      </c>
    </row>
    <row r="2" spans="1:3">
      <c r="A2" s="3" t="s">
        <v>79</v>
      </c>
    </row>
    <row r="3" spans="1:3">
      <c r="A3" s="4" t="s">
        <v>80</v>
      </c>
      <c r="B3" s="5" t="n">
        <v>56</v>
      </c>
      <c r="C3" s="5" t="n">
        <v>63</v>
      </c>
    </row>
    <row r="4" spans="1:3">
      <c r="A4" s="4" t="s">
        <v>81</v>
      </c>
      <c r="B4" s="7" t="n">
        <v>0.01</v>
      </c>
      <c r="C4" s="7" t="n">
        <v>0.01</v>
      </c>
    </row>
    <row r="5" spans="1:3">
      <c r="A5" s="4" t="s">
        <v>82</v>
      </c>
      <c r="B5" s="6" t="n">
        <v>130000000</v>
      </c>
      <c r="C5" s="6" t="n">
        <v>130000000</v>
      </c>
    </row>
    <row r="6" spans="1:3">
      <c r="A6" s="4" t="s">
        <v>83</v>
      </c>
      <c r="B6" s="6" t="n">
        <v>4074</v>
      </c>
      <c r="C6" s="6" t="n">
        <v>0</v>
      </c>
    </row>
    <row r="7" spans="1:3">
      <c r="A7" s="4" t="s">
        <v>84</v>
      </c>
      <c r="B7" s="6" t="n">
        <v>4074</v>
      </c>
      <c r="C7" s="6" t="n">
        <v>0</v>
      </c>
    </row>
    <row r="8" spans="1:3">
      <c r="A8" s="4" t="s">
        <v>85</v>
      </c>
      <c r="B8" s="7" t="n">
        <v>0.01</v>
      </c>
      <c r="C8" s="7" t="n">
        <v>0.01</v>
      </c>
    </row>
    <row r="9" spans="1:3">
      <c r="A9" s="4" t="s">
        <v>86</v>
      </c>
      <c r="B9" s="6" t="n">
        <v>250000000</v>
      </c>
      <c r="C9" s="6" t="n">
        <v>250000000</v>
      </c>
    </row>
    <row r="10" spans="1:3">
      <c r="A10" s="4" t="s">
        <v>87</v>
      </c>
      <c r="B10" s="6" t="n">
        <v>21793641</v>
      </c>
      <c r="C10" s="6" t="n">
        <v>3028065</v>
      </c>
    </row>
    <row r="11" spans="1:3">
      <c r="A11" s="4" t="s">
        <v>88</v>
      </c>
      <c r="B11" s="6" t="n">
        <v>21793641</v>
      </c>
      <c r="C11" s="6" t="n">
        <v>302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47</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0"/>
    <col customWidth="1" max="5" min="5" width="14"/>
    <col customWidth="1" max="6" min="6" width="17"/>
    <col customWidth="1" max="7" min="7" width="14"/>
  </cols>
  <sheetData>
    <row r="1" spans="1:7">
      <c r="A1" s="1" t="s">
        <v>329</v>
      </c>
      <c r="B1" s="2" t="s">
        <v>330</v>
      </c>
      <c r="C1" s="2" t="s">
        <v>331</v>
      </c>
      <c r="D1" s="2" t="s">
        <v>332</v>
      </c>
      <c r="E1" s="2" t="s">
        <v>333</v>
      </c>
      <c r="F1" s="2" t="s">
        <v>2</v>
      </c>
      <c r="G1" s="2" t="s">
        <v>39</v>
      </c>
    </row>
    <row r="2" spans="1:7">
      <c r="A2" s="4" t="s">
        <v>114</v>
      </c>
      <c r="F2" s="5" t="n">
        <v>-8652</v>
      </c>
      <c r="G2" s="5" t="n">
        <v>-9329</v>
      </c>
    </row>
    <row r="3" spans="1:7">
      <c r="A3" s="4" t="s">
        <v>179</v>
      </c>
      <c r="F3" s="6" t="n">
        <v>-9328</v>
      </c>
      <c r="G3" s="6" t="n">
        <v>-7127</v>
      </c>
    </row>
    <row r="4" spans="1:7">
      <c r="A4" s="4" t="s">
        <v>75</v>
      </c>
      <c r="F4" s="6" t="n">
        <v>-229281</v>
      </c>
      <c r="G4" s="6" t="n">
        <v>-220629</v>
      </c>
    </row>
    <row r="5" spans="1:7">
      <c r="A5" s="4" t="s">
        <v>334</v>
      </c>
      <c r="E5" s="5" t="n">
        <v>1400</v>
      </c>
    </row>
    <row r="6" spans="1:7">
      <c r="A6" s="4" t="s">
        <v>335</v>
      </c>
      <c r="C6" s="5" t="n">
        <v>15000</v>
      </c>
    </row>
    <row r="7" spans="1:7">
      <c r="A7" s="4" t="s">
        <v>336</v>
      </c>
      <c r="D7" s="4" t="s">
        <v>337</v>
      </c>
    </row>
    <row r="8" spans="1:7">
      <c r="A8" s="4" t="s">
        <v>338</v>
      </c>
      <c r="F8" s="4" t="s">
        <v>46</v>
      </c>
      <c r="G8" s="4" t="s">
        <v>46</v>
      </c>
    </row>
    <row r="9" spans="1:7">
      <c r="A9" s="4" t="s">
        <v>339</v>
      </c>
      <c r="F9" s="5" t="n">
        <v>100</v>
      </c>
      <c r="G9" s="5" t="n">
        <v>100</v>
      </c>
    </row>
    <row r="10" spans="1:7">
      <c r="A10" s="4" t="s">
        <v>340</v>
      </c>
      <c r="F10" s="4" t="s">
        <v>341</v>
      </c>
    </row>
    <row r="11" spans="1:7">
      <c r="A11" s="4" t="s">
        <v>342</v>
      </c>
    </row>
    <row r="12" spans="1:7">
      <c r="A12" s="4" t="s">
        <v>343</v>
      </c>
      <c r="F12" s="4" t="s">
        <v>344</v>
      </c>
    </row>
    <row r="13" spans="1:7">
      <c r="A13" s="4" t="s">
        <v>345</v>
      </c>
    </row>
    <row r="14" spans="1:7">
      <c r="A14" s="4" t="s">
        <v>343</v>
      </c>
      <c r="F14" s="4" t="s">
        <v>346</v>
      </c>
    </row>
    <row r="15" spans="1:7">
      <c r="A15" s="4" t="s">
        <v>347</v>
      </c>
    </row>
    <row r="16" spans="1:7">
      <c r="A16" s="4" t="s">
        <v>343</v>
      </c>
      <c r="F16" s="4" t="s">
        <v>344</v>
      </c>
    </row>
    <row r="17" spans="1:7">
      <c r="A17" s="4" t="s">
        <v>348</v>
      </c>
    </row>
    <row r="18" spans="1:7">
      <c r="A18" s="4" t="s">
        <v>349</v>
      </c>
      <c r="F18" s="4" t="s">
        <v>350</v>
      </c>
    </row>
    <row r="19" spans="1:7">
      <c r="A19" s="4" t="s">
        <v>351</v>
      </c>
    </row>
    <row r="20" spans="1:7">
      <c r="A20" s="4" t="s">
        <v>349</v>
      </c>
      <c r="F20" s="4" t="s">
        <v>352</v>
      </c>
    </row>
    <row r="21" spans="1:7">
      <c r="A21" s="4" t="s">
        <v>353</v>
      </c>
    </row>
    <row r="22" spans="1:7">
      <c r="A22" s="4" t="s">
        <v>354</v>
      </c>
      <c r="B22" s="5" t="n">
        <v>2500</v>
      </c>
    </row>
    <row r="23" spans="1:7">
      <c r="A23" s="4" t="s">
        <v>355</v>
      </c>
    </row>
    <row r="24" spans="1:7">
      <c r="A24" s="4" t="s">
        <v>356</v>
      </c>
      <c r="B24" s="6" t="n">
        <v>2500</v>
      </c>
    </row>
    <row r="25" spans="1:7">
      <c r="A25" s="4" t="s">
        <v>357</v>
      </c>
    </row>
    <row r="26" spans="1:7">
      <c r="A26" s="4" t="s">
        <v>356</v>
      </c>
      <c r="B26" s="5" t="n">
        <v>3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9</v>
      </c>
    </row>
    <row r="3" spans="1:3">
      <c r="A3" s="4" t="s">
        <v>359</v>
      </c>
      <c r="B3" s="6" t="n">
        <v>10802222</v>
      </c>
      <c r="C3" s="6" t="n">
        <v>1515013</v>
      </c>
    </row>
    <row r="4" spans="1:3">
      <c r="A4" s="4" t="s">
        <v>360</v>
      </c>
    </row>
    <row r="5" spans="1:3">
      <c r="A5" s="4" t="s">
        <v>359</v>
      </c>
      <c r="B5" s="6" t="n">
        <v>9336264</v>
      </c>
      <c r="C5" s="4" t="s">
        <v>46</v>
      </c>
    </row>
    <row r="6" spans="1:3">
      <c r="A6" s="4" t="s">
        <v>361</v>
      </c>
    </row>
    <row r="7" spans="1:3">
      <c r="A7" s="4" t="s">
        <v>359</v>
      </c>
      <c r="B7" s="6" t="n">
        <v>1454657</v>
      </c>
      <c r="C7" s="6" t="n">
        <v>1503711</v>
      </c>
    </row>
    <row r="8" spans="1:3">
      <c r="A8" s="4" t="s">
        <v>362</v>
      </c>
    </row>
    <row r="9" spans="1:3">
      <c r="A9" s="4" t="s">
        <v>359</v>
      </c>
      <c r="B9" s="6" t="n">
        <v>11301</v>
      </c>
      <c r="C9" s="6" t="n">
        <v>11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9</v>
      </c>
    </row>
    <row r="3" spans="1:3">
      <c r="A3" s="3" t="s">
        <v>210</v>
      </c>
    </row>
    <row r="4" spans="1:3">
      <c r="A4" s="4" t="s">
        <v>364</v>
      </c>
      <c r="B4" s="5" t="n">
        <v>-9689</v>
      </c>
      <c r="C4" s="5" t="n">
        <v>-5761</v>
      </c>
    </row>
    <row r="5" spans="1:3">
      <c r="A5" s="4" t="s">
        <v>365</v>
      </c>
      <c r="B5" s="6" t="n">
        <v>-324</v>
      </c>
      <c r="C5" s="6" t="n">
        <v>-3568</v>
      </c>
    </row>
    <row r="6" spans="1:3">
      <c r="A6" s="4" t="s">
        <v>366</v>
      </c>
      <c r="B6" s="6" t="n">
        <v>1361</v>
      </c>
      <c r="C6" s="4" t="s">
        <v>46</v>
      </c>
    </row>
    <row r="7" spans="1:3">
      <c r="A7" s="4" t="s">
        <v>367</v>
      </c>
      <c r="B7" s="6" t="n">
        <v>-13900</v>
      </c>
      <c r="C7" s="4" t="s">
        <v>46</v>
      </c>
    </row>
    <row r="8" spans="1:3">
      <c r="A8" s="4" t="s">
        <v>368</v>
      </c>
      <c r="B8" s="6" t="n">
        <v>-22552</v>
      </c>
      <c r="C8" s="6" t="n">
        <v>-9329</v>
      </c>
    </row>
    <row r="9" spans="1:3">
      <c r="A9" s="4" t="s">
        <v>369</v>
      </c>
      <c r="B9" s="6" t="n">
        <v>-6899</v>
      </c>
      <c r="C9" s="4" t="s">
        <v>46</v>
      </c>
    </row>
    <row r="10" spans="1:3">
      <c r="A10" s="4" t="s">
        <v>370</v>
      </c>
      <c r="B10" s="6" t="n">
        <v>-6899</v>
      </c>
      <c r="C10" s="4" t="s">
        <v>46</v>
      </c>
    </row>
    <row r="11" spans="1:3">
      <c r="A11" s="4" t="s">
        <v>371</v>
      </c>
      <c r="B11" s="6" t="n">
        <v>-16588</v>
      </c>
      <c r="C11" s="4" t="s">
        <v>46</v>
      </c>
    </row>
    <row r="12" spans="1:3">
      <c r="A12" s="4" t="s">
        <v>372</v>
      </c>
      <c r="B12" s="6" t="n">
        <v>-324</v>
      </c>
      <c r="C12" s="4" t="s">
        <v>46</v>
      </c>
    </row>
    <row r="13" spans="1:3">
      <c r="A13" s="4" t="s">
        <v>373</v>
      </c>
      <c r="B13" s="6" t="n">
        <v>1361</v>
      </c>
      <c r="C13" s="4" t="s">
        <v>46</v>
      </c>
    </row>
    <row r="14" spans="1:3">
      <c r="A14" s="4" t="s">
        <v>374</v>
      </c>
      <c r="B14" s="6" t="n">
        <v>-13900</v>
      </c>
      <c r="C14" s="4" t="s">
        <v>46</v>
      </c>
    </row>
    <row r="15" spans="1:3">
      <c r="A15" s="4" t="s">
        <v>375</v>
      </c>
      <c r="B15" s="5" t="n">
        <v>-29451</v>
      </c>
      <c r="C15" s="4" t="s">
        <v>46</v>
      </c>
    </row>
    <row r="16" spans="1:3">
      <c r="A16" s="4" t="s">
        <v>376</v>
      </c>
      <c r="B16" s="6" t="n">
        <v>10938047</v>
      </c>
      <c r="C16" s="6" t="n">
        <v>2978904</v>
      </c>
    </row>
    <row r="17" spans="1:3">
      <c r="A17" s="4" t="s">
        <v>377</v>
      </c>
      <c r="B17" s="6" t="n">
        <v>577591</v>
      </c>
      <c r="C17" s="4" t="s">
        <v>46</v>
      </c>
    </row>
    <row r="18" spans="1:3">
      <c r="A18" s="4" t="s">
        <v>378</v>
      </c>
      <c r="B18" s="6" t="n">
        <v>11515638</v>
      </c>
      <c r="C18" s="4" t="s">
        <v>46</v>
      </c>
    </row>
    <row r="19" spans="1:3">
      <c r="A19" s="4" t="s">
        <v>364</v>
      </c>
      <c r="B19" s="7" t="n">
        <v>-0.88</v>
      </c>
      <c r="C19" s="7" t="n">
        <v>-1.93</v>
      </c>
    </row>
    <row r="20" spans="1:3">
      <c r="A20" s="4" t="s">
        <v>365</v>
      </c>
      <c r="B20" s="8" t="n">
        <v>-0.03</v>
      </c>
      <c r="C20" s="8" t="n">
        <v>-1.2</v>
      </c>
    </row>
    <row r="21" spans="1:3">
      <c r="A21" s="4" t="s">
        <v>366</v>
      </c>
      <c r="B21" s="8" t="n">
        <v>0.12</v>
      </c>
      <c r="C21" s="4" t="s">
        <v>46</v>
      </c>
    </row>
    <row r="22" spans="1:3">
      <c r="A22" s="4" t="s">
        <v>367</v>
      </c>
      <c r="B22" s="8" t="n">
        <v>-1.27</v>
      </c>
      <c r="C22" s="4" t="s">
        <v>46</v>
      </c>
    </row>
    <row r="23" spans="1:3">
      <c r="A23" s="4" t="s">
        <v>368</v>
      </c>
      <c r="B23" s="8" t="n">
        <v>-2.06</v>
      </c>
      <c r="C23" s="8" t="n">
        <v>-3.13</v>
      </c>
    </row>
    <row r="24" spans="1:3">
      <c r="A24" s="4" t="s">
        <v>371</v>
      </c>
      <c r="B24" s="8" t="n">
        <v>-1.44</v>
      </c>
      <c r="C24" s="4" t="s">
        <v>46</v>
      </c>
    </row>
    <row r="25" spans="1:3">
      <c r="A25" s="4" t="s">
        <v>372</v>
      </c>
      <c r="B25" s="8" t="n">
        <v>-0.03</v>
      </c>
      <c r="C25" s="4" t="s">
        <v>46</v>
      </c>
    </row>
    <row r="26" spans="1:3">
      <c r="A26" s="4" t="s">
        <v>373</v>
      </c>
      <c r="B26" s="8" t="n">
        <v>0.12</v>
      </c>
      <c r="C26" s="4" t="s">
        <v>46</v>
      </c>
    </row>
    <row r="27" spans="1:3">
      <c r="A27" s="4" t="s">
        <v>374</v>
      </c>
      <c r="B27" s="8" t="n">
        <v>-1.21</v>
      </c>
      <c r="C27" s="4" t="s">
        <v>46</v>
      </c>
    </row>
    <row r="28" spans="1:3">
      <c r="A28" s="4" t="s">
        <v>375</v>
      </c>
      <c r="B28" s="7" t="n">
        <v>-2.56</v>
      </c>
      <c r="C28" s="4" t="s">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9</v>
      </c>
    </row>
    <row r="2" spans="1:3">
      <c r="A2" s="3" t="s">
        <v>212</v>
      </c>
    </row>
    <row r="3" spans="1:3">
      <c r="A3" s="4" t="s">
        <v>380</v>
      </c>
      <c r="B3" s="5" t="n">
        <v>624</v>
      </c>
      <c r="C3" s="5" t="n">
        <v>740</v>
      </c>
    </row>
    <row r="4" spans="1:3">
      <c r="A4" s="4" t="s">
        <v>381</v>
      </c>
      <c r="B4" s="6" t="n">
        <v>47</v>
      </c>
      <c r="C4" s="6" t="n">
        <v>52</v>
      </c>
    </row>
    <row r="5" spans="1:3">
      <c r="A5" s="4" t="s">
        <v>382</v>
      </c>
      <c r="B5" s="6" t="n">
        <v>5</v>
      </c>
      <c r="C5" s="4" t="s">
        <v>46</v>
      </c>
    </row>
    <row r="6" spans="1:3">
      <c r="A6" s="4" t="s">
        <v>383</v>
      </c>
      <c r="B6" s="4" t="s">
        <v>46</v>
      </c>
      <c r="C6" s="6" t="n">
        <v>1585</v>
      </c>
    </row>
    <row r="7" spans="1:3">
      <c r="A7" s="4" t="s">
        <v>384</v>
      </c>
      <c r="B7" s="5" t="n">
        <v>624</v>
      </c>
      <c r="C7" s="5" t="n">
        <v>6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5</v>
      </c>
      <c r="B1" s="2" t="s">
        <v>1</v>
      </c>
    </row>
    <row r="2" spans="1:3">
      <c r="B2" s="2" t="s">
        <v>2</v>
      </c>
      <c r="C2" s="2" t="s">
        <v>39</v>
      </c>
    </row>
    <row r="3" spans="1:3">
      <c r="A3" s="3" t="s">
        <v>215</v>
      </c>
    </row>
    <row r="4" spans="1:3">
      <c r="A4" s="4" t="s">
        <v>166</v>
      </c>
      <c r="B4" s="5" t="n">
        <v>105</v>
      </c>
      <c r="C4" s="5" t="n">
        <v>105</v>
      </c>
    </row>
    <row r="5" spans="1:3">
      <c r="A5" s="4" t="s">
        <v>386</v>
      </c>
      <c r="B5" s="6" t="n">
        <v>100</v>
      </c>
      <c r="C5" s="6" t="n">
        <v>100</v>
      </c>
    </row>
    <row r="6" spans="1:3">
      <c r="A6" s="4" t="s">
        <v>387</v>
      </c>
      <c r="B6" s="5" t="n">
        <v>400</v>
      </c>
      <c r="C6" s="5"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9</v>
      </c>
    </row>
    <row r="2" spans="1:3">
      <c r="A2" s="3" t="s">
        <v>389</v>
      </c>
    </row>
    <row r="3" spans="1:3">
      <c r="A3" s="4" t="s">
        <v>390</v>
      </c>
      <c r="B3" s="5" t="n">
        <v>2477</v>
      </c>
      <c r="C3" s="5" t="n">
        <v>3694</v>
      </c>
    </row>
    <row r="4" spans="1:3">
      <c r="A4" s="4" t="s">
        <v>391</v>
      </c>
      <c r="B4" s="6" t="n">
        <v>-2353</v>
      </c>
      <c r="C4" s="6" t="n">
        <v>-2248</v>
      </c>
    </row>
    <row r="5" spans="1:3">
      <c r="A5" s="4" t="s">
        <v>50</v>
      </c>
      <c r="B5" s="6" t="n">
        <v>124</v>
      </c>
      <c r="C5" s="6" t="n">
        <v>218</v>
      </c>
    </row>
    <row r="6" spans="1:3">
      <c r="A6" s="4" t="s">
        <v>392</v>
      </c>
    </row>
    <row r="7" spans="1:3">
      <c r="A7" s="3" t="s">
        <v>389</v>
      </c>
    </row>
    <row r="8" spans="1:3">
      <c r="A8" s="4" t="s">
        <v>390</v>
      </c>
      <c r="B8" s="6" t="n">
        <v>234</v>
      </c>
      <c r="C8" s="6" t="n">
        <v>223</v>
      </c>
    </row>
    <row r="9" spans="1:3">
      <c r="A9" s="4" t="s">
        <v>342</v>
      </c>
    </row>
    <row r="10" spans="1:3">
      <c r="A10" s="3" t="s">
        <v>389</v>
      </c>
    </row>
    <row r="11" spans="1:3">
      <c r="A11" s="4" t="s">
        <v>390</v>
      </c>
      <c r="B11" s="6" t="n">
        <v>863</v>
      </c>
      <c r="C11" s="6" t="n">
        <v>863</v>
      </c>
    </row>
    <row r="12" spans="1:3">
      <c r="A12" s="4" t="s">
        <v>393</v>
      </c>
    </row>
    <row r="13" spans="1:3">
      <c r="A13" s="3" t="s">
        <v>389</v>
      </c>
    </row>
    <row r="14" spans="1:3">
      <c r="A14" s="4" t="s">
        <v>390</v>
      </c>
      <c r="B14" s="6" t="n">
        <v>745</v>
      </c>
      <c r="C14" s="6" t="n">
        <v>745</v>
      </c>
    </row>
    <row r="15" spans="1:3">
      <c r="A15" s="4" t="s">
        <v>394</v>
      </c>
    </row>
    <row r="16" spans="1:3">
      <c r="A16" s="3" t="s">
        <v>389</v>
      </c>
    </row>
    <row r="17" spans="1:3">
      <c r="A17" s="4" t="s">
        <v>390</v>
      </c>
      <c r="B17" s="6" t="n">
        <v>635</v>
      </c>
      <c r="C17" s="6" t="n">
        <v>635</v>
      </c>
    </row>
    <row r="18" spans="1:3">
      <c r="A18" s="4" t="s">
        <v>395</v>
      </c>
    </row>
    <row r="19" spans="1:3">
      <c r="A19" s="3" t="s">
        <v>389</v>
      </c>
    </row>
    <row r="20" spans="1:3">
      <c r="A20" s="4" t="s">
        <v>390</v>
      </c>
      <c r="B20" s="4" t="s">
        <v>46</v>
      </c>
      <c r="C20" s="5" t="n">
        <v>12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6</v>
      </c>
      <c r="B1" s="2" t="s">
        <v>1</v>
      </c>
    </row>
    <row r="2" spans="1:3">
      <c r="B2" s="2" t="s">
        <v>2</v>
      </c>
      <c r="C2" s="2" t="s">
        <v>39</v>
      </c>
    </row>
    <row r="3" spans="1:3">
      <c r="A3" s="3" t="s">
        <v>218</v>
      </c>
    </row>
    <row r="4" spans="1:3">
      <c r="A4" s="4" t="s">
        <v>397</v>
      </c>
      <c r="B4" s="5" t="n">
        <v>400</v>
      </c>
      <c r="C4" s="5" t="n">
        <v>500</v>
      </c>
    </row>
    <row r="5" spans="1:3">
      <c r="A5" s="4" t="s">
        <v>398</v>
      </c>
      <c r="B5" s="6" t="n">
        <v>100</v>
      </c>
    </row>
    <row r="6" spans="1:3">
      <c r="A6" s="4" t="s">
        <v>399</v>
      </c>
      <c r="B6" s="5"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95000</v>
      </c>
      <c r="C4" s="4" t="s">
        <v>46</v>
      </c>
    </row>
    <row r="5" spans="1:3">
      <c r="A5" s="4" t="s">
        <v>92</v>
      </c>
      <c r="B5" s="6" t="n">
        <v>56000</v>
      </c>
      <c r="C5" s="4" t="s">
        <v>46</v>
      </c>
    </row>
    <row r="6" spans="1:3">
      <c r="A6" s="4" t="s">
        <v>93</v>
      </c>
      <c r="B6" s="6" t="n">
        <v>39000</v>
      </c>
      <c r="C6" s="4" t="s">
        <v>46</v>
      </c>
    </row>
    <row r="7" spans="1:3">
      <c r="A7" s="3" t="s">
        <v>94</v>
      </c>
    </row>
    <row r="8" spans="1:3">
      <c r="A8" s="4" t="s">
        <v>95</v>
      </c>
      <c r="B8" s="6" t="n">
        <v>2991000</v>
      </c>
      <c r="C8" s="6" t="n">
        <v>3506000</v>
      </c>
    </row>
    <row r="9" spans="1:3">
      <c r="A9" s="4" t="s">
        <v>96</v>
      </c>
      <c r="B9" s="6" t="n">
        <v>3866000</v>
      </c>
      <c r="C9" s="6" t="n">
        <v>3654000</v>
      </c>
    </row>
    <row r="10" spans="1:3">
      <c r="A10" s="4" t="s">
        <v>97</v>
      </c>
      <c r="B10" s="6" t="n">
        <v>135000</v>
      </c>
      <c r="C10" s="6" t="n">
        <v>325000</v>
      </c>
    </row>
    <row r="11" spans="1:3">
      <c r="A11" s="4" t="s">
        <v>98</v>
      </c>
      <c r="B11" s="6" t="n">
        <v>6163000</v>
      </c>
      <c r="C11" s="4" t="s">
        <v>46</v>
      </c>
    </row>
    <row r="12" spans="1:3">
      <c r="A12" s="4" t="s">
        <v>99</v>
      </c>
      <c r="B12" s="6" t="n">
        <v>13155000</v>
      </c>
      <c r="C12" s="6" t="n">
        <v>7485000</v>
      </c>
    </row>
    <row r="13" spans="1:3">
      <c r="A13" s="4" t="s">
        <v>100</v>
      </c>
      <c r="B13" s="6" t="n">
        <v>-13116000</v>
      </c>
      <c r="C13" s="6" t="n">
        <v>-7485000</v>
      </c>
    </row>
    <row r="14" spans="1:3">
      <c r="A14" s="3" t="s">
        <v>101</v>
      </c>
    </row>
    <row r="15" spans="1:3">
      <c r="A15" s="4" t="s">
        <v>102</v>
      </c>
      <c r="B15" s="6" t="n">
        <v>-1388000</v>
      </c>
      <c r="C15" s="6" t="n">
        <v>-1263000</v>
      </c>
    </row>
    <row r="16" spans="1:3">
      <c r="A16" s="4" t="s">
        <v>103</v>
      </c>
      <c r="B16" s="4" t="s">
        <v>46</v>
      </c>
      <c r="C16" s="6" t="n">
        <v>-131000</v>
      </c>
    </row>
    <row r="17" spans="1:3">
      <c r="A17" s="4" t="s">
        <v>104</v>
      </c>
      <c r="B17" s="6" t="n">
        <v>7005000</v>
      </c>
      <c r="C17" s="6" t="n">
        <v>3118000</v>
      </c>
    </row>
    <row r="18" spans="1:3">
      <c r="A18" s="4" t="s">
        <v>105</v>
      </c>
      <c r="B18" s="6" t="n">
        <v>-339000</v>
      </c>
      <c r="C18" s="4" t="s">
        <v>46</v>
      </c>
    </row>
    <row r="19" spans="1:3">
      <c r="A19" s="4" t="s">
        <v>106</v>
      </c>
      <c r="B19" s="6" t="n">
        <v>-1252000</v>
      </c>
      <c r="C19" s="4" t="s">
        <v>46</v>
      </c>
    </row>
    <row r="20" spans="1:3">
      <c r="A20" s="4" t="s">
        <v>107</v>
      </c>
      <c r="B20" s="6" t="n">
        <v>83000</v>
      </c>
      <c r="C20" s="4" t="s">
        <v>46</v>
      </c>
    </row>
    <row r="21" spans="1:3">
      <c r="A21" s="4" t="s">
        <v>108</v>
      </c>
      <c r="B21" s="6" t="n">
        <v>3427000</v>
      </c>
      <c r="C21" s="6" t="n">
        <v>1724000</v>
      </c>
    </row>
    <row r="22" spans="1:3">
      <c r="A22" s="4" t="s">
        <v>109</v>
      </c>
      <c r="B22" s="6" t="n">
        <v>-9689000</v>
      </c>
      <c r="C22" s="6" t="n">
        <v>-5761000</v>
      </c>
    </row>
    <row r="23" spans="1:3">
      <c r="A23" s="4" t="s">
        <v>110</v>
      </c>
      <c r="B23" s="4" t="s">
        <v>46</v>
      </c>
      <c r="C23" s="4" t="s">
        <v>46</v>
      </c>
    </row>
    <row r="24" spans="1:3">
      <c r="A24" s="4" t="s">
        <v>111</v>
      </c>
      <c r="B24" s="6" t="n">
        <v>-9689000</v>
      </c>
      <c r="C24" s="6" t="n">
        <v>-5761000</v>
      </c>
    </row>
    <row r="25" spans="1:3">
      <c r="A25" s="4" t="s">
        <v>112</v>
      </c>
      <c r="B25" s="6" t="n">
        <v>-324000</v>
      </c>
      <c r="C25" s="6" t="n">
        <v>-3568000</v>
      </c>
    </row>
    <row r="26" spans="1:3">
      <c r="A26" s="4" t="s">
        <v>113</v>
      </c>
      <c r="B26" s="6" t="n">
        <v>1361000</v>
      </c>
      <c r="C26" s="4" t="s">
        <v>46</v>
      </c>
    </row>
    <row r="27" spans="1:3">
      <c r="A27" s="4" t="s">
        <v>114</v>
      </c>
      <c r="B27" s="6" t="n">
        <v>-8652000</v>
      </c>
      <c r="C27" s="6" t="n">
        <v>-9329000</v>
      </c>
    </row>
    <row r="28" spans="1:3">
      <c r="A28" s="4" t="s">
        <v>115</v>
      </c>
      <c r="B28" s="6" t="n">
        <v>-13900000</v>
      </c>
      <c r="C28" s="4" t="s">
        <v>46</v>
      </c>
    </row>
    <row r="29" spans="1:3">
      <c r="A29" s="4" t="s">
        <v>116</v>
      </c>
      <c r="B29" s="5" t="n">
        <v>-22552</v>
      </c>
      <c r="C29" s="5" t="n">
        <v>-9329</v>
      </c>
    </row>
    <row r="30" spans="1:3">
      <c r="A30" s="3" t="s">
        <v>117</v>
      </c>
    </row>
    <row r="31" spans="1:3">
      <c r="A31" s="4" t="s">
        <v>118</v>
      </c>
      <c r="B31" s="7" t="n">
        <v>-0.88</v>
      </c>
      <c r="C31" s="7" t="n">
        <v>-1.93</v>
      </c>
    </row>
    <row r="32" spans="1:3">
      <c r="A32" s="4" t="s">
        <v>119</v>
      </c>
      <c r="B32" s="8" t="n">
        <v>-0.03</v>
      </c>
      <c r="C32" s="8" t="n">
        <v>-1.2</v>
      </c>
    </row>
    <row r="33" spans="1:3">
      <c r="A33" s="4" t="s">
        <v>120</v>
      </c>
      <c r="B33" s="8" t="n">
        <v>0.12</v>
      </c>
      <c r="C33" s="4" t="s">
        <v>46</v>
      </c>
    </row>
    <row r="34" spans="1:3">
      <c r="A34" s="4" t="s">
        <v>121</v>
      </c>
      <c r="B34" s="8" t="n">
        <v>-1.27</v>
      </c>
      <c r="C34" s="4" t="s">
        <v>46</v>
      </c>
    </row>
    <row r="35" spans="1:3">
      <c r="A35" s="4" t="s">
        <v>122</v>
      </c>
      <c r="B35" s="8" t="n">
        <v>-2.06</v>
      </c>
      <c r="C35" s="8" t="n">
        <v>-3.13</v>
      </c>
    </row>
    <row r="36" spans="1:3">
      <c r="A36" s="4" t="s">
        <v>123</v>
      </c>
      <c r="B36" s="8" t="n">
        <v>-1.44</v>
      </c>
      <c r="C36" s="4" t="s">
        <v>46</v>
      </c>
    </row>
    <row r="37" spans="1:3">
      <c r="A37" s="4" t="s">
        <v>124</v>
      </c>
      <c r="B37" s="8" t="n">
        <v>-0.03</v>
      </c>
      <c r="C37" s="4" t="s">
        <v>46</v>
      </c>
    </row>
    <row r="38" spans="1:3">
      <c r="A38" s="4" t="s">
        <v>125</v>
      </c>
      <c r="B38" s="8" t="n">
        <v>0.12</v>
      </c>
      <c r="C38" s="4" t="s">
        <v>46</v>
      </c>
    </row>
    <row r="39" spans="1:3">
      <c r="A39" s="4" t="s">
        <v>126</v>
      </c>
      <c r="B39" s="8" t="n">
        <v>-1.21</v>
      </c>
      <c r="C39" s="4" t="s">
        <v>46</v>
      </c>
    </row>
    <row r="40" spans="1:3">
      <c r="A40" s="4" t="s">
        <v>127</v>
      </c>
      <c r="B40" s="7" t="n">
        <v>-2.56</v>
      </c>
      <c r="C40" s="4" t="s">
        <v>46</v>
      </c>
    </row>
    <row r="41" spans="1:3">
      <c r="A41" s="3" t="s">
        <v>128</v>
      </c>
    </row>
    <row r="42" spans="1:3">
      <c r="A42" s="4" t="s">
        <v>129</v>
      </c>
      <c r="B42" s="6" t="n">
        <v>10938047</v>
      </c>
      <c r="C42" s="6" t="n">
        <v>2978904</v>
      </c>
    </row>
    <row r="43" spans="1:3">
      <c r="A43" s="4" t="s">
        <v>130</v>
      </c>
      <c r="B43" s="6" t="n">
        <v>11515638</v>
      </c>
      <c r="C43" s="4" t="s">
        <v>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v>
      </c>
    </row>
    <row r="2" spans="1:3">
      <c r="A2" s="3" t="s">
        <v>401</v>
      </c>
    </row>
    <row r="3" spans="1:3">
      <c r="A3" s="4" t="s">
        <v>402</v>
      </c>
      <c r="B3" s="5" t="n">
        <v>50</v>
      </c>
      <c r="C3" s="5" t="n">
        <v>9587</v>
      </c>
    </row>
    <row r="4" spans="1:3">
      <c r="A4" s="4" t="s">
        <v>403</v>
      </c>
      <c r="B4" s="6" t="n">
        <v>-4</v>
      </c>
      <c r="C4" s="6" t="n">
        <v>-6936</v>
      </c>
    </row>
    <row r="5" spans="1:3">
      <c r="A5" s="4" t="s">
        <v>51</v>
      </c>
      <c r="B5" s="6" t="n">
        <v>46</v>
      </c>
      <c r="C5" s="6" t="n">
        <v>2651</v>
      </c>
    </row>
    <row r="6" spans="1:3">
      <c r="A6" s="4" t="s">
        <v>404</v>
      </c>
    </row>
    <row r="7" spans="1:3">
      <c r="A7" s="3" t="s">
        <v>401</v>
      </c>
    </row>
    <row r="8" spans="1:3">
      <c r="A8" s="4" t="s">
        <v>402</v>
      </c>
      <c r="B8" s="6" t="n">
        <v>50</v>
      </c>
      <c r="C8" s="4" t="s">
        <v>46</v>
      </c>
    </row>
    <row r="9" spans="1:3">
      <c r="A9" s="4" t="s">
        <v>405</v>
      </c>
    </row>
    <row r="10" spans="1:3">
      <c r="A10" s="3" t="s">
        <v>401</v>
      </c>
    </row>
    <row r="11" spans="1:3">
      <c r="A11" s="4" t="s">
        <v>402</v>
      </c>
      <c r="B11" s="4" t="s">
        <v>46</v>
      </c>
      <c r="C11" s="5" t="n">
        <v>9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6</v>
      </c>
      <c r="B1" s="2" t="s">
        <v>407</v>
      </c>
      <c r="C1" s="2" t="s">
        <v>1</v>
      </c>
    </row>
    <row r="2" spans="1:4">
      <c r="B2" s="2" t="s">
        <v>408</v>
      </c>
      <c r="C2" s="2" t="s">
        <v>2</v>
      </c>
      <c r="D2" s="2" t="s">
        <v>39</v>
      </c>
    </row>
    <row r="3" spans="1:4">
      <c r="A3" s="4" t="s">
        <v>409</v>
      </c>
      <c r="C3" s="4" t="s">
        <v>46</v>
      </c>
      <c r="D3" s="4" t="s">
        <v>46</v>
      </c>
    </row>
    <row r="4" spans="1:4">
      <c r="A4" s="4" t="s">
        <v>410</v>
      </c>
      <c r="B4" s="5" t="n">
        <v>300</v>
      </c>
      <c r="C4" s="5" t="n">
        <v>7577</v>
      </c>
      <c r="D4" s="6" t="n">
        <v>679</v>
      </c>
    </row>
    <row r="5" spans="1:4">
      <c r="A5" s="4" t="s">
        <v>411</v>
      </c>
      <c r="C5" s="5" t="n">
        <v>3</v>
      </c>
    </row>
    <row r="6" spans="1:4">
      <c r="A6" s="4" t="s">
        <v>412</v>
      </c>
      <c r="C6" s="5" t="n">
        <v>400</v>
      </c>
    </row>
    <row r="7" spans="1:4">
      <c r="A7" s="4" t="s">
        <v>413</v>
      </c>
    </row>
    <row r="8" spans="1:4">
      <c r="A8" s="4" t="s">
        <v>411</v>
      </c>
      <c r="C8" s="7" t="n">
        <v>0.01</v>
      </c>
    </row>
    <row r="9" spans="1:4">
      <c r="A9" s="4" t="s">
        <v>305</v>
      </c>
    </row>
    <row r="10" spans="1:4">
      <c r="A10" s="4" t="s">
        <v>414</v>
      </c>
      <c r="C10" s="5" t="n">
        <v>1600</v>
      </c>
      <c r="D10" s="6" t="n">
        <v>500</v>
      </c>
    </row>
    <row r="11" spans="1:4">
      <c r="A11" s="4" t="s">
        <v>308</v>
      </c>
    </row>
    <row r="12" spans="1:4">
      <c r="A12" s="4" t="s">
        <v>414</v>
      </c>
      <c r="C12" s="6" t="n">
        <v>100</v>
      </c>
      <c r="D12" s="6" t="n">
        <v>900</v>
      </c>
    </row>
    <row r="13" spans="1:4">
      <c r="A13" s="4" t="s">
        <v>415</v>
      </c>
    </row>
    <row r="14" spans="1:4">
      <c r="A14" s="4" t="s">
        <v>410</v>
      </c>
      <c r="C14" s="5" t="n">
        <v>7600</v>
      </c>
      <c r="D14" s="5" t="n">
        <v>8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9</v>
      </c>
    </row>
    <row r="2" spans="1:3">
      <c r="A2" s="3" t="s">
        <v>417</v>
      </c>
    </row>
    <row r="3" spans="1:3">
      <c r="A3" s="4" t="s">
        <v>414</v>
      </c>
      <c r="B3" s="5" t="n">
        <v>504</v>
      </c>
      <c r="C3" s="5" t="n">
        <v>461</v>
      </c>
    </row>
    <row r="4" spans="1:3">
      <c r="A4" s="4" t="s">
        <v>418</v>
      </c>
    </row>
    <row r="5" spans="1:3">
      <c r="A5" s="3" t="s">
        <v>417</v>
      </c>
    </row>
    <row r="6" spans="1:3">
      <c r="A6" s="4" t="s">
        <v>414</v>
      </c>
      <c r="B6" s="6" t="n">
        <v>1566</v>
      </c>
      <c r="C6" s="6" t="n">
        <v>1357</v>
      </c>
    </row>
    <row r="7" spans="1:3">
      <c r="A7" s="4" t="s">
        <v>419</v>
      </c>
    </row>
    <row r="8" spans="1:3">
      <c r="A8" s="3" t="s">
        <v>417</v>
      </c>
    </row>
    <row r="9" spans="1:3">
      <c r="A9" s="4" t="s">
        <v>414</v>
      </c>
      <c r="B9" s="4" t="s">
        <v>46</v>
      </c>
      <c r="C9" s="4" t="s">
        <v>46</v>
      </c>
    </row>
    <row r="10" spans="1:3">
      <c r="A10" s="4" t="s">
        <v>420</v>
      </c>
    </row>
    <row r="11" spans="1:3">
      <c r="A11" s="3" t="s">
        <v>417</v>
      </c>
    </row>
    <row r="12" spans="1:3">
      <c r="A12" s="4" t="s">
        <v>414</v>
      </c>
      <c r="B12" s="4" t="s">
        <v>46</v>
      </c>
      <c r="C12" s="4" t="s">
        <v>46</v>
      </c>
    </row>
    <row r="13" spans="1:3">
      <c r="A13" s="4" t="s">
        <v>421</v>
      </c>
    </row>
    <row r="14" spans="1:3">
      <c r="A14" s="3" t="s">
        <v>417</v>
      </c>
    </row>
    <row r="15" spans="1:3">
      <c r="A15" s="4" t="s">
        <v>414</v>
      </c>
      <c r="B15" s="5" t="n">
        <v>1566</v>
      </c>
      <c r="C15" s="5" t="n">
        <v>1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9</v>
      </c>
    </row>
    <row r="3" spans="1:3">
      <c r="A3" s="4" t="s">
        <v>423</v>
      </c>
      <c r="B3" s="5" t="n">
        <v>-1357</v>
      </c>
      <c r="C3" s="5" t="n">
        <v>-3665</v>
      </c>
    </row>
    <row r="4" spans="1:3">
      <c r="A4" s="4" t="s">
        <v>424</v>
      </c>
      <c r="B4" s="6" t="n">
        <v>-7577</v>
      </c>
      <c r="C4" s="6" t="n">
        <v>-810</v>
      </c>
    </row>
    <row r="5" spans="1:3">
      <c r="A5" s="4" t="s">
        <v>425</v>
      </c>
      <c r="B5" s="6" t="n">
        <v>7005</v>
      </c>
      <c r="C5" s="6" t="n">
        <v>3118</v>
      </c>
    </row>
    <row r="6" spans="1:3">
      <c r="A6" s="4" t="s">
        <v>426</v>
      </c>
      <c r="B6" s="6" t="n">
        <v>575</v>
      </c>
    </row>
    <row r="7" spans="1:3">
      <c r="A7" s="4" t="s">
        <v>427</v>
      </c>
      <c r="B7" s="6" t="n">
        <v>-212</v>
      </c>
    </row>
    <row r="8" spans="1:3">
      <c r="A8" s="4" t="s">
        <v>428</v>
      </c>
      <c r="B8" s="5" t="n">
        <v>-1566</v>
      </c>
      <c r="C8" s="5" t="n">
        <v>-1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29</v>
      </c>
      <c r="B1" s="2" t="s">
        <v>1</v>
      </c>
    </row>
    <row r="2" spans="1:3">
      <c r="B2" s="2" t="s">
        <v>2</v>
      </c>
      <c r="C2" s="2" t="s">
        <v>39</v>
      </c>
    </row>
    <row r="3" spans="1:3">
      <c r="A3" s="4" t="s">
        <v>430</v>
      </c>
    </row>
    <row r="4" spans="1:3">
      <c r="A4" s="3" t="s">
        <v>431</v>
      </c>
    </row>
    <row r="5" spans="1:3">
      <c r="A5" s="4" t="s">
        <v>432</v>
      </c>
      <c r="B5" s="4" t="s">
        <v>433</v>
      </c>
      <c r="C5" s="4" t="s">
        <v>434</v>
      </c>
    </row>
    <row r="6" spans="1:3">
      <c r="A6" s="4" t="s">
        <v>435</v>
      </c>
    </row>
    <row r="7" spans="1:3">
      <c r="A7" s="3" t="s">
        <v>431</v>
      </c>
    </row>
    <row r="8" spans="1:3">
      <c r="A8" s="4" t="s">
        <v>436</v>
      </c>
      <c r="B8" s="4" t="s">
        <v>437</v>
      </c>
      <c r="C8" s="4" t="s">
        <v>438</v>
      </c>
    </row>
    <row r="9" spans="1:3">
      <c r="A9" s="4" t="s">
        <v>439</v>
      </c>
    </row>
    <row r="10" spans="1:3">
      <c r="A10" s="3" t="s">
        <v>431</v>
      </c>
    </row>
    <row r="11" spans="1:3">
      <c r="A11" s="4" t="s">
        <v>432</v>
      </c>
      <c r="B11" s="4" t="s">
        <v>440</v>
      </c>
      <c r="C11" s="4" t="s">
        <v>440</v>
      </c>
    </row>
    <row r="12" spans="1:3">
      <c r="A12" s="4" t="s">
        <v>441</v>
      </c>
    </row>
    <row r="13" spans="1:3">
      <c r="A13" s="3" t="s">
        <v>431</v>
      </c>
    </row>
    <row r="14" spans="1:3">
      <c r="A14" s="4" t="s">
        <v>432</v>
      </c>
      <c r="B14" s="4" t="s">
        <v>442</v>
      </c>
      <c r="C14" s="4" t="s">
        <v>443</v>
      </c>
    </row>
    <row r="15" spans="1:3">
      <c r="A15" s="4" t="s">
        <v>444</v>
      </c>
    </row>
    <row r="16" spans="1:3">
      <c r="A16" s="3" t="s">
        <v>431</v>
      </c>
    </row>
    <row r="17" spans="1:3">
      <c r="A17" s="4" t="s">
        <v>432</v>
      </c>
      <c r="B17" s="4" t="s">
        <v>445</v>
      </c>
      <c r="C17" s="4" t="s">
        <v>446</v>
      </c>
    </row>
    <row r="18" spans="1:3">
      <c r="A18" s="4" t="s">
        <v>447</v>
      </c>
    </row>
    <row r="19" spans="1:3">
      <c r="A19" s="3" t="s">
        <v>431</v>
      </c>
    </row>
    <row r="20" spans="1:3">
      <c r="A20" s="4" t="s">
        <v>436</v>
      </c>
      <c r="B20" s="4" t="s">
        <v>448</v>
      </c>
      <c r="C20" s="4" t="s">
        <v>449</v>
      </c>
    </row>
    <row r="21" spans="1:3">
      <c r="A21" s="4" t="s">
        <v>450</v>
      </c>
    </row>
    <row r="22" spans="1:3">
      <c r="A22" s="3" t="s">
        <v>431</v>
      </c>
    </row>
    <row r="23" spans="1:3">
      <c r="A23" s="4" t="s">
        <v>432</v>
      </c>
      <c r="B23" s="4" t="s">
        <v>440</v>
      </c>
      <c r="C23" s="4" t="s">
        <v>440</v>
      </c>
    </row>
    <row r="24" spans="1:3">
      <c r="A24" s="4" t="s">
        <v>451</v>
      </c>
    </row>
    <row r="25" spans="1:3">
      <c r="A25" s="3" t="s">
        <v>431</v>
      </c>
    </row>
    <row r="26" spans="1:3">
      <c r="A26" s="4" t="s">
        <v>432</v>
      </c>
      <c r="B26" s="4" t="s">
        <v>452</v>
      </c>
      <c r="C26"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9</v>
      </c>
    </row>
    <row r="2" spans="1:3">
      <c r="A2" s="3" t="s">
        <v>224</v>
      </c>
    </row>
    <row r="3" spans="1:3">
      <c r="A3" s="4" t="s">
        <v>455</v>
      </c>
      <c r="B3" s="5" t="n">
        <v>388</v>
      </c>
      <c r="C3" s="5" t="n">
        <v>477</v>
      </c>
    </row>
    <row r="4" spans="1:3">
      <c r="A4" s="4" t="s">
        <v>456</v>
      </c>
      <c r="B4" s="4" t="s">
        <v>46</v>
      </c>
      <c r="C4" s="6" t="n">
        <v>311</v>
      </c>
    </row>
    <row r="5" spans="1:3">
      <c r="A5" s="4" t="s">
        <v>457</v>
      </c>
      <c r="B5" s="4" t="s">
        <v>46</v>
      </c>
      <c r="C5" s="6" t="n">
        <v>96</v>
      </c>
    </row>
    <row r="6" spans="1:3">
      <c r="A6" s="4" t="s">
        <v>458</v>
      </c>
      <c r="B6" s="4" t="s">
        <v>46</v>
      </c>
      <c r="C6" s="6" t="n">
        <v>6</v>
      </c>
    </row>
    <row r="7" spans="1:3">
      <c r="A7" s="4" t="s">
        <v>459</v>
      </c>
      <c r="B7" s="4" t="s">
        <v>46</v>
      </c>
      <c r="C7" s="6" t="n">
        <v>1650</v>
      </c>
    </row>
    <row r="8" spans="1:3">
      <c r="A8" s="4" t="s">
        <v>460</v>
      </c>
      <c r="B8" s="6" t="n">
        <v>344</v>
      </c>
      <c r="C8" s="4" t="s">
        <v>46</v>
      </c>
    </row>
    <row r="9" spans="1:3">
      <c r="A9" s="4" t="s">
        <v>461</v>
      </c>
      <c r="B9" s="6" t="n">
        <v>106</v>
      </c>
      <c r="C9" s="6" t="n">
        <v>142</v>
      </c>
    </row>
    <row r="10" spans="1:3">
      <c r="A10" s="4" t="s">
        <v>462</v>
      </c>
      <c r="B10" s="5" t="n">
        <v>838</v>
      </c>
      <c r="C10" s="5" t="n">
        <v>26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0"/>
    <col customWidth="1" max="5" min="5" width="37"/>
    <col customWidth="1" max="6" min="6" width="15"/>
    <col customWidth="1" max="7" min="7" width="80"/>
    <col customWidth="1" max="8" min="8" width="21"/>
    <col customWidth="1" max="9" min="9" width="21"/>
    <col customWidth="1" max="10" min="10" width="24"/>
    <col customWidth="1" max="11" min="11" width="24"/>
    <col customWidth="1" max="12" min="12" width="21"/>
  </cols>
  <sheetData>
    <row r="1" spans="1:12">
      <c r="A1" s="1" t="s">
        <v>463</v>
      </c>
      <c r="B1" s="2" t="s">
        <v>330</v>
      </c>
      <c r="C1" s="2" t="s">
        <v>464</v>
      </c>
      <c r="D1" s="2" t="s">
        <v>465</v>
      </c>
      <c r="E1" s="2" t="s">
        <v>466</v>
      </c>
      <c r="F1" s="2" t="s">
        <v>467</v>
      </c>
      <c r="G1" s="2" t="s">
        <v>468</v>
      </c>
      <c r="H1" s="2" t="s">
        <v>469</v>
      </c>
      <c r="I1" s="2" t="s">
        <v>470</v>
      </c>
      <c r="J1" s="2" t="s">
        <v>471</v>
      </c>
      <c r="K1" s="2" t="s">
        <v>472</v>
      </c>
      <c r="L1" s="2" t="s">
        <v>473</v>
      </c>
    </row>
    <row r="2" spans="1:12">
      <c r="A2" s="4" t="s">
        <v>474</v>
      </c>
      <c r="H2" s="4" t="s">
        <v>46</v>
      </c>
      <c r="I2" s="5" t="n">
        <v>3105</v>
      </c>
    </row>
    <row r="3" spans="1:12">
      <c r="A3" s="4" t="s">
        <v>475</v>
      </c>
      <c r="K3" s="7" t="n">
        <v>6.6</v>
      </c>
    </row>
    <row r="4" spans="1:12">
      <c r="A4" s="4" t="s">
        <v>476</v>
      </c>
      <c r="H4" s="4" t="s">
        <v>477</v>
      </c>
    </row>
    <row r="5" spans="1:12">
      <c r="A5" s="4" t="s">
        <v>478</v>
      </c>
      <c r="B5" s="4" t="s">
        <v>479</v>
      </c>
    </row>
    <row r="6" spans="1:12">
      <c r="A6" s="4" t="s">
        <v>480</v>
      </c>
      <c r="H6" s="5" t="n">
        <v>2282</v>
      </c>
      <c r="I6" s="6" t="n">
        <v>6816</v>
      </c>
    </row>
    <row r="7" spans="1:12">
      <c r="A7" s="4" t="s">
        <v>481</v>
      </c>
      <c r="H7" s="4" t="s">
        <v>482</v>
      </c>
    </row>
    <row r="8" spans="1:12">
      <c r="A8" s="4" t="s">
        <v>483</v>
      </c>
      <c r="C8" s="7" t="n">
        <v>1.45</v>
      </c>
      <c r="J8" s="7" t="n">
        <v>0.48</v>
      </c>
    </row>
    <row r="9" spans="1:12">
      <c r="A9" s="4" t="s">
        <v>484</v>
      </c>
    </row>
    <row r="10" spans="1:12">
      <c r="A10" s="4" t="s">
        <v>474</v>
      </c>
      <c r="E10" s="5" t="n">
        <v>2500</v>
      </c>
    </row>
    <row r="11" spans="1:12">
      <c r="A11" s="4" t="s">
        <v>485</v>
      </c>
      <c r="E11" s="6" t="n">
        <v>55000</v>
      </c>
    </row>
    <row r="12" spans="1:12">
      <c r="A12" s="4" t="s">
        <v>475</v>
      </c>
      <c r="E12" s="7" t="n">
        <v>5.04</v>
      </c>
    </row>
    <row r="13" spans="1:12">
      <c r="A13" s="4" t="s">
        <v>476</v>
      </c>
      <c r="E13" s="4" t="s">
        <v>477</v>
      </c>
    </row>
    <row r="14" spans="1:12">
      <c r="A14" s="4" t="s">
        <v>481</v>
      </c>
      <c r="E14" s="4" t="s">
        <v>486</v>
      </c>
    </row>
    <row r="15" spans="1:12">
      <c r="A15" s="4" t="s">
        <v>487</v>
      </c>
      <c r="E15" s="4" t="s">
        <v>344</v>
      </c>
    </row>
    <row r="16" spans="1:12">
      <c r="A16" s="4" t="s">
        <v>488</v>
      </c>
      <c r="E16" s="5" t="n">
        <v>200</v>
      </c>
    </row>
    <row r="17" spans="1:12">
      <c r="A17" s="4" t="s">
        <v>489</v>
      </c>
    </row>
    <row r="18" spans="1:12">
      <c r="A18" s="4" t="s">
        <v>474</v>
      </c>
      <c r="L18" s="5" t="n">
        <v>20000</v>
      </c>
    </row>
    <row r="19" spans="1:12">
      <c r="A19" s="4" t="s">
        <v>481</v>
      </c>
      <c r="F19" s="4" t="s">
        <v>490</v>
      </c>
    </row>
    <row r="20" spans="1:12">
      <c r="A20" s="4" t="s">
        <v>491</v>
      </c>
    </row>
    <row r="21" spans="1:12">
      <c r="A21" s="4" t="s">
        <v>474</v>
      </c>
      <c r="C21" s="5" t="n">
        <v>700</v>
      </c>
      <c r="G21" s="5" t="n">
        <v>840</v>
      </c>
    </row>
    <row r="22" spans="1:12">
      <c r="A22" s="4" t="s">
        <v>492</v>
      </c>
      <c r="G22" s="5" t="n">
        <v>750</v>
      </c>
    </row>
    <row r="23" spans="1:12">
      <c r="A23" s="4" t="s">
        <v>485</v>
      </c>
      <c r="G23" s="6" t="n">
        <v>68257</v>
      </c>
    </row>
    <row r="24" spans="1:12">
      <c r="A24" s="4" t="s">
        <v>475</v>
      </c>
      <c r="G24" s="7" t="n">
        <v>3.31</v>
      </c>
    </row>
    <row r="25" spans="1:12">
      <c r="A25" s="4" t="s">
        <v>476</v>
      </c>
      <c r="G25" s="4" t="s">
        <v>493</v>
      </c>
    </row>
    <row r="26" spans="1:12">
      <c r="A26" s="4" t="s">
        <v>494</v>
      </c>
      <c r="G26" s="4" t="s">
        <v>495</v>
      </c>
    </row>
    <row r="27" spans="1:12">
      <c r="A27" s="4" t="s">
        <v>496</v>
      </c>
      <c r="G27" s="7" t="n">
        <v>0.7</v>
      </c>
    </row>
    <row r="28" spans="1:12">
      <c r="A28" s="4" t="s">
        <v>497</v>
      </c>
      <c r="G28" s="6" t="n">
        <v>20</v>
      </c>
    </row>
    <row r="29" spans="1:12">
      <c r="A29" s="4" t="s">
        <v>478</v>
      </c>
      <c r="G29" s="4" t="s">
        <v>498</v>
      </c>
    </row>
    <row r="30" spans="1:12">
      <c r="A30" s="4" t="s">
        <v>499</v>
      </c>
      <c r="C30" s="6" t="n">
        <v>15000</v>
      </c>
    </row>
    <row r="31" spans="1:12">
      <c r="A31" s="4" t="s">
        <v>480</v>
      </c>
      <c r="C31" s="6" t="n">
        <v>1100</v>
      </c>
    </row>
    <row r="32" spans="1:12">
      <c r="A32" s="4" t="s">
        <v>500</v>
      </c>
      <c r="C32" s="6" t="n">
        <v>400</v>
      </c>
    </row>
    <row r="33" spans="1:12">
      <c r="A33" s="4" t="s">
        <v>501</v>
      </c>
    </row>
    <row r="34" spans="1:12">
      <c r="A34" s="4" t="s">
        <v>474</v>
      </c>
      <c r="D34" s="5" t="n">
        <v>2300</v>
      </c>
      <c r="H34" s="4" t="s">
        <v>46</v>
      </c>
      <c r="I34" s="5" t="n">
        <v>605</v>
      </c>
    </row>
    <row r="35" spans="1:12">
      <c r="A35" s="4" t="s">
        <v>502</v>
      </c>
    </row>
    <row r="36" spans="1:12">
      <c r="A36" s="4" t="s">
        <v>503</v>
      </c>
      <c r="H36" s="6" t="n">
        <v>200</v>
      </c>
    </row>
    <row r="37" spans="1:12">
      <c r="A37" s="4" t="s">
        <v>504</v>
      </c>
      <c r="H37" s="5" t="n">
        <v>1700</v>
      </c>
    </row>
    <row r="38" spans="1:12">
      <c r="A38" s="4" t="s">
        <v>505</v>
      </c>
    </row>
    <row r="39" spans="1:12">
      <c r="A39" s="4" t="s">
        <v>474</v>
      </c>
      <c r="D39" s="6" t="n">
        <v>1100</v>
      </c>
    </row>
    <row r="40" spans="1:12">
      <c r="A40" s="4" t="s">
        <v>506</v>
      </c>
    </row>
    <row r="41" spans="1:12">
      <c r="A41" s="4" t="s">
        <v>474</v>
      </c>
      <c r="D41" s="5" t="n">
        <v>2200</v>
      </c>
    </row>
    <row r="42" spans="1:12">
      <c r="A42" s="4" t="s">
        <v>507</v>
      </c>
    </row>
    <row r="43" spans="1:12">
      <c r="A43" s="4" t="s">
        <v>476</v>
      </c>
      <c r="D43" s="4" t="s">
        <v>508</v>
      </c>
    </row>
    <row r="44" spans="1:12">
      <c r="A44" s="4" t="s">
        <v>496</v>
      </c>
      <c r="D44" s="7" t="n">
        <v>1.75</v>
      </c>
    </row>
    <row r="45" spans="1:12">
      <c r="A45" s="4" t="s">
        <v>478</v>
      </c>
      <c r="D45" s="4" t="s">
        <v>509</v>
      </c>
    </row>
    <row r="46" spans="1:12">
      <c r="A46" s="4" t="s">
        <v>481</v>
      </c>
      <c r="D46" s="4" t="s">
        <v>510</v>
      </c>
    </row>
    <row r="47" spans="1:12">
      <c r="A47" s="4" t="s">
        <v>483</v>
      </c>
      <c r="D47" s="7" t="n">
        <v>3.87</v>
      </c>
    </row>
    <row r="48" spans="1:12">
      <c r="A48" s="4" t="s">
        <v>511</v>
      </c>
      <c r="D48" s="4" t="s">
        <v>512</v>
      </c>
    </row>
    <row r="49" spans="1:12">
      <c r="A49" s="4" t="s">
        <v>513</v>
      </c>
    </row>
    <row r="50" spans="1:12">
      <c r="A50" s="4" t="s">
        <v>474</v>
      </c>
      <c r="C50" s="6" t="n">
        <v>1400</v>
      </c>
    </row>
    <row r="51" spans="1:12">
      <c r="A51" s="4" t="s">
        <v>499</v>
      </c>
      <c r="C51" s="6" t="n">
        <v>15000</v>
      </c>
    </row>
    <row r="52" spans="1:12">
      <c r="A52" s="4" t="s">
        <v>480</v>
      </c>
      <c r="C52" s="6" t="n">
        <v>1600</v>
      </c>
    </row>
    <row r="53" spans="1:12">
      <c r="A53" s="4" t="s">
        <v>500</v>
      </c>
      <c r="C53" s="5"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15</v>
      </c>
      <c r="D1" s="2" t="s">
        <v>39</v>
      </c>
    </row>
    <row r="2" spans="1:4">
      <c r="A2" s="3" t="s">
        <v>516</v>
      </c>
    </row>
    <row r="3" spans="1:4">
      <c r="A3" s="4" t="s">
        <v>517</v>
      </c>
      <c r="B3" s="4" t="s">
        <v>46</v>
      </c>
      <c r="D3" s="5" t="n">
        <v>3105</v>
      </c>
    </row>
    <row r="4" spans="1:4">
      <c r="A4" s="4" t="s">
        <v>518</v>
      </c>
      <c r="B4" s="4" t="s">
        <v>46</v>
      </c>
      <c r="D4" s="6" t="n">
        <v>-144</v>
      </c>
    </row>
    <row r="5" spans="1:4">
      <c r="A5" s="4" t="s">
        <v>519</v>
      </c>
      <c r="B5" s="4" t="s">
        <v>46</v>
      </c>
      <c r="D5" s="6" t="n">
        <v>2961</v>
      </c>
    </row>
    <row r="6" spans="1:4">
      <c r="A6" s="4" t="s">
        <v>520</v>
      </c>
      <c r="B6" s="4" t="s">
        <v>46</v>
      </c>
      <c r="D6" s="6" t="n">
        <v>-3105</v>
      </c>
    </row>
    <row r="7" spans="1:4">
      <c r="A7" s="4" t="s">
        <v>521</v>
      </c>
      <c r="B7" s="4" t="s">
        <v>46</v>
      </c>
      <c r="D7" s="6" t="n">
        <v>144</v>
      </c>
    </row>
    <row r="8" spans="1:4">
      <c r="A8" s="4" t="s">
        <v>522</v>
      </c>
      <c r="B8" s="4" t="s">
        <v>46</v>
      </c>
      <c r="D8" s="6" t="n">
        <v>-605</v>
      </c>
    </row>
    <row r="9" spans="1:4">
      <c r="A9" s="4" t="s">
        <v>523</v>
      </c>
      <c r="B9" s="4" t="s">
        <v>46</v>
      </c>
      <c r="D9" s="4" t="s">
        <v>46</v>
      </c>
    </row>
    <row r="10" spans="1:4">
      <c r="A10" s="4" t="s">
        <v>524</v>
      </c>
      <c r="B10" s="4" t="s">
        <v>46</v>
      </c>
      <c r="D10" s="4" t="s">
        <v>46</v>
      </c>
    </row>
    <row r="11" spans="1:4">
      <c r="A11" s="4" t="s">
        <v>525</v>
      </c>
      <c r="B11" s="4" t="s">
        <v>46</v>
      </c>
      <c r="D11" s="4" t="s">
        <v>46</v>
      </c>
    </row>
    <row r="12" spans="1:4">
      <c r="A12" s="4" t="s">
        <v>501</v>
      </c>
    </row>
    <row r="13" spans="1:4">
      <c r="A13" s="3" t="s">
        <v>516</v>
      </c>
    </row>
    <row r="14" spans="1:4">
      <c r="A14" s="4" t="s">
        <v>517</v>
      </c>
      <c r="B14" s="4" t="s">
        <v>46</v>
      </c>
      <c r="C14" s="5" t="n">
        <v>2300</v>
      </c>
      <c r="D14" s="6" t="n">
        <v>605</v>
      </c>
    </row>
    <row r="15" spans="1:4">
      <c r="A15" s="4" t="s">
        <v>518</v>
      </c>
      <c r="B15" s="4" t="s">
        <v>46</v>
      </c>
      <c r="D15" s="4" t="s">
        <v>46</v>
      </c>
    </row>
    <row r="16" spans="1:4">
      <c r="A16" s="4" t="s">
        <v>519</v>
      </c>
      <c r="B16" s="4" t="s">
        <v>46</v>
      </c>
      <c r="D16" s="6" t="n">
        <v>605</v>
      </c>
    </row>
    <row r="17" spans="1:4">
      <c r="A17" s="4" t="s">
        <v>526</v>
      </c>
    </row>
    <row r="18" spans="1:4">
      <c r="A18" s="3" t="s">
        <v>516</v>
      </c>
    </row>
    <row r="19" spans="1:4">
      <c r="A19" s="4" t="s">
        <v>517</v>
      </c>
      <c r="B19" s="4" t="s">
        <v>46</v>
      </c>
      <c r="D19" s="6" t="n">
        <v>2500</v>
      </c>
    </row>
    <row r="20" spans="1:4">
      <c r="A20" s="4" t="s">
        <v>518</v>
      </c>
      <c r="B20" s="4" t="s">
        <v>46</v>
      </c>
      <c r="D20" s="6" t="n">
        <v>-144</v>
      </c>
    </row>
    <row r="21" spans="1:4">
      <c r="A21" s="4" t="s">
        <v>519</v>
      </c>
      <c r="B21" s="4" t="s">
        <v>46</v>
      </c>
      <c r="D21" s="5" t="n">
        <v>2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0"/>
    <col customWidth="1" max="5" min="5" width="20"/>
    <col customWidth="1" max="6" min="6" width="26"/>
    <col customWidth="1" max="7" min="7" width="37"/>
    <col customWidth="1" max="8" min="8" width="80"/>
    <col customWidth="1" max="9" min="9" width="37"/>
    <col customWidth="1" max="10" min="10" width="80"/>
    <col customWidth="1" max="11" min="11" width="37"/>
    <col customWidth="1" max="12" min="12" width="24"/>
    <col customWidth="1" max="13" min="13" width="20"/>
    <col customWidth="1" max="14" min="14" width="20"/>
  </cols>
  <sheetData>
    <row r="1" spans="1:14">
      <c r="A1" s="1" t="s">
        <v>527</v>
      </c>
      <c r="B1" s="2" t="s">
        <v>528</v>
      </c>
      <c r="C1" s="2" t="s">
        <v>529</v>
      </c>
      <c r="D1" s="2" t="s">
        <v>530</v>
      </c>
      <c r="E1" s="2" t="s">
        <v>531</v>
      </c>
      <c r="F1" s="2" t="s">
        <v>532</v>
      </c>
      <c r="G1" s="2" t="s">
        <v>533</v>
      </c>
      <c r="H1" s="2" t="s">
        <v>534</v>
      </c>
      <c r="I1" s="2" t="s">
        <v>535</v>
      </c>
      <c r="J1" s="2" t="s">
        <v>536</v>
      </c>
      <c r="K1" s="2" t="s">
        <v>537</v>
      </c>
      <c r="L1" s="2" t="s">
        <v>471</v>
      </c>
      <c r="M1" s="2" t="s">
        <v>538</v>
      </c>
      <c r="N1" s="2" t="s">
        <v>539</v>
      </c>
    </row>
    <row r="2" spans="1:14">
      <c r="A2" s="4" t="s">
        <v>540</v>
      </c>
      <c r="F2" s="6" t="n">
        <v>145834</v>
      </c>
      <c r="I2" s="6" t="n">
        <v>832000</v>
      </c>
    </row>
    <row r="3" spans="1:14">
      <c r="A3" s="4" t="s">
        <v>541</v>
      </c>
      <c r="G3" s="7" t="n">
        <v>6.6</v>
      </c>
    </row>
    <row r="4" spans="1:14">
      <c r="A4" s="4" t="s">
        <v>542</v>
      </c>
      <c r="F4" s="5" t="n">
        <v>300</v>
      </c>
      <c r="J4" s="5" t="n">
        <v>7577</v>
      </c>
      <c r="K4" s="5" t="n">
        <v>679</v>
      </c>
    </row>
    <row r="5" spans="1:14">
      <c r="A5" s="4" t="s">
        <v>543</v>
      </c>
      <c r="B5" s="5" t="n">
        <v>15000</v>
      </c>
    </row>
    <row r="6" spans="1:14">
      <c r="A6" s="4" t="s">
        <v>544</v>
      </c>
      <c r="C6" s="7" t="n">
        <v>10.56</v>
      </c>
    </row>
    <row r="7" spans="1:14">
      <c r="A7" s="4" t="s">
        <v>545</v>
      </c>
      <c r="J7" s="7" t="n">
        <v>0.01</v>
      </c>
      <c r="K7" s="7" t="n">
        <v>0.01</v>
      </c>
    </row>
    <row r="8" spans="1:14">
      <c r="A8" s="4" t="s">
        <v>546</v>
      </c>
      <c r="J8" s="8" t="n">
        <v>0.01</v>
      </c>
      <c r="K8" s="7" t="n">
        <v>0.01</v>
      </c>
    </row>
    <row r="9" spans="1:14">
      <c r="A9" s="4" t="s">
        <v>547</v>
      </c>
      <c r="B9" s="7" t="n">
        <v>1.45</v>
      </c>
      <c r="L9" s="7" t="n">
        <v>0.48</v>
      </c>
    </row>
    <row r="10" spans="1:14">
      <c r="A10" s="4" t="s">
        <v>548</v>
      </c>
      <c r="J10" s="5" t="n">
        <v>3</v>
      </c>
    </row>
    <row r="11" spans="1:14">
      <c r="A11" s="4" t="s">
        <v>549</v>
      </c>
      <c r="B11" s="5" t="n">
        <v>15000</v>
      </c>
      <c r="J11" s="5" t="n">
        <v>6749</v>
      </c>
      <c r="K11" s="4" t="s">
        <v>46</v>
      </c>
    </row>
    <row r="12" spans="1:14">
      <c r="A12" s="4" t="s">
        <v>550</v>
      </c>
      <c r="B12" s="6" t="n">
        <v>6800</v>
      </c>
    </row>
    <row r="13" spans="1:14">
      <c r="A13" s="4" t="s">
        <v>551</v>
      </c>
      <c r="B13" s="5" t="n">
        <v>600</v>
      </c>
    </row>
    <row r="14" spans="1:14">
      <c r="A14" s="4" t="s">
        <v>552</v>
      </c>
      <c r="G14" s="5" t="n">
        <v>100</v>
      </c>
    </row>
    <row r="15" spans="1:14">
      <c r="A15" s="4" t="s">
        <v>553</v>
      </c>
      <c r="G15" s="6" t="n">
        <v>800</v>
      </c>
    </row>
    <row r="16" spans="1:14">
      <c r="A16" s="4" t="s">
        <v>554</v>
      </c>
      <c r="J16" s="6" t="n">
        <v>1652</v>
      </c>
      <c r="K16" s="4" t="s">
        <v>46</v>
      </c>
    </row>
    <row r="17" spans="1:14">
      <c r="A17" s="4" t="s">
        <v>555</v>
      </c>
      <c r="G17" s="6" t="n">
        <v>3900</v>
      </c>
    </row>
    <row r="18" spans="1:14">
      <c r="A18" s="4" t="s">
        <v>556</v>
      </c>
      <c r="G18" s="6" t="n">
        <v>3100</v>
      </c>
      <c r="J18" s="4" t="s">
        <v>46</v>
      </c>
      <c r="K18" s="5" t="n">
        <v>3128</v>
      </c>
    </row>
    <row r="19" spans="1:14">
      <c r="A19" s="4" t="s">
        <v>557</v>
      </c>
      <c r="G19" s="5" t="n">
        <v>600</v>
      </c>
    </row>
    <row r="20" spans="1:14">
      <c r="A20" s="4" t="s">
        <v>558</v>
      </c>
      <c r="G20" s="4" t="s">
        <v>344</v>
      </c>
    </row>
    <row r="21" spans="1:14">
      <c r="A21" s="4" t="s">
        <v>559</v>
      </c>
      <c r="J21" s="6" t="n">
        <v>21793641</v>
      </c>
      <c r="K21" s="6" t="n">
        <v>3028065</v>
      </c>
    </row>
    <row r="22" spans="1:14">
      <c r="A22" s="4" t="s">
        <v>560</v>
      </c>
      <c r="J22" s="6" t="n">
        <v>4074</v>
      </c>
      <c r="K22" s="6" t="n">
        <v>0</v>
      </c>
    </row>
    <row r="23" spans="1:14">
      <c r="A23" s="4" t="s">
        <v>561</v>
      </c>
      <c r="C23" s="7" t="n">
        <v>4.08</v>
      </c>
    </row>
    <row r="24" spans="1:14">
      <c r="A24" s="4" t="s">
        <v>562</v>
      </c>
      <c r="C24" s="5" t="n">
        <v>2500</v>
      </c>
    </row>
    <row r="25" spans="1:14">
      <c r="A25" s="4" t="s">
        <v>563</v>
      </c>
      <c r="K25" s="5" t="n">
        <v>3128</v>
      </c>
    </row>
    <row r="26" spans="1:14">
      <c r="A26" s="4" t="s">
        <v>564</v>
      </c>
    </row>
    <row r="27" spans="1:14">
      <c r="A27" s="4" t="s">
        <v>547</v>
      </c>
      <c r="J27" s="9" t="n">
        <v>0.6543</v>
      </c>
    </row>
    <row r="28" spans="1:14">
      <c r="A28" s="4" t="s">
        <v>347</v>
      </c>
    </row>
    <row r="29" spans="1:14">
      <c r="A29" s="4" t="s">
        <v>541</v>
      </c>
      <c r="I29" s="5" t="n">
        <v>12</v>
      </c>
    </row>
    <row r="30" spans="1:14">
      <c r="A30" s="4" t="s">
        <v>345</v>
      </c>
    </row>
    <row r="31" spans="1:14">
      <c r="A31" s="4" t="s">
        <v>541</v>
      </c>
      <c r="I31" s="10" t="n">
        <v>2.125</v>
      </c>
    </row>
    <row r="32" spans="1:14">
      <c r="A32" s="4" t="s">
        <v>565</v>
      </c>
    </row>
    <row r="33" spans="1:14">
      <c r="A33" s="4" t="s">
        <v>542</v>
      </c>
      <c r="H33" s="5" t="n">
        <v>11400</v>
      </c>
    </row>
    <row r="34" spans="1:14">
      <c r="A34" s="4" t="s">
        <v>566</v>
      </c>
      <c r="H34" s="4" t="s">
        <v>567</v>
      </c>
    </row>
    <row r="35" spans="1:14">
      <c r="A35" s="4" t="s">
        <v>568</v>
      </c>
    </row>
    <row r="36" spans="1:14">
      <c r="A36" s="4" t="s">
        <v>540</v>
      </c>
      <c r="N36" s="6" t="n">
        <v>30000</v>
      </c>
    </row>
    <row r="37" spans="1:14">
      <c r="A37" s="4" t="s">
        <v>569</v>
      </c>
    </row>
    <row r="38" spans="1:14">
      <c r="A38" s="4" t="s">
        <v>544</v>
      </c>
      <c r="B38" s="5" t="n">
        <v>1000</v>
      </c>
    </row>
    <row r="39" spans="1:14">
      <c r="A39" s="4" t="s">
        <v>570</v>
      </c>
      <c r="B39" s="4" t="s">
        <v>571</v>
      </c>
    </row>
    <row r="40" spans="1:14">
      <c r="A40" s="4" t="s">
        <v>547</v>
      </c>
      <c r="B40" s="9" t="n">
        <v>1.4512</v>
      </c>
    </row>
    <row r="41" spans="1:14">
      <c r="A41" s="4" t="s">
        <v>497</v>
      </c>
      <c r="B41" s="6" t="n">
        <v>40</v>
      </c>
    </row>
    <row r="42" spans="1:14">
      <c r="A42" s="4" t="s">
        <v>511</v>
      </c>
      <c r="B42" s="4" t="s">
        <v>572</v>
      </c>
    </row>
    <row r="43" spans="1:14">
      <c r="A43" s="4" t="s">
        <v>548</v>
      </c>
      <c r="B43" s="7" t="n">
        <v>0.48</v>
      </c>
    </row>
    <row r="44" spans="1:14">
      <c r="A44" s="4" t="s">
        <v>573</v>
      </c>
    </row>
    <row r="45" spans="1:14">
      <c r="A45" s="4" t="s">
        <v>574</v>
      </c>
      <c r="D45" s="6" t="n">
        <v>242063</v>
      </c>
    </row>
    <row r="46" spans="1:14">
      <c r="A46" s="4" t="s">
        <v>575</v>
      </c>
    </row>
    <row r="47" spans="1:14">
      <c r="A47" s="4" t="s">
        <v>574</v>
      </c>
      <c r="E47" s="6" t="n">
        <v>29927</v>
      </c>
    </row>
    <row r="48" spans="1:14">
      <c r="A48" s="4" t="s">
        <v>576</v>
      </c>
      <c r="E48" s="6" t="n">
        <v>29927</v>
      </c>
    </row>
    <row r="49" spans="1:14">
      <c r="A49" s="4" t="s">
        <v>577</v>
      </c>
    </row>
    <row r="50" spans="1:14">
      <c r="A50" s="4" t="s">
        <v>543</v>
      </c>
      <c r="B50" s="5" t="n">
        <v>15000</v>
      </c>
    </row>
    <row r="51" spans="1:14">
      <c r="A51" s="4" t="s">
        <v>413</v>
      </c>
    </row>
    <row r="52" spans="1:14">
      <c r="A52" s="4" t="s">
        <v>540</v>
      </c>
      <c r="B52" s="6" t="n">
        <v>758</v>
      </c>
    </row>
    <row r="53" spans="1:14">
      <c r="A53" s="4" t="s">
        <v>541</v>
      </c>
      <c r="B53" s="7" t="n">
        <v>1.6</v>
      </c>
    </row>
    <row r="54" spans="1:14">
      <c r="A54" s="4" t="s">
        <v>487</v>
      </c>
      <c r="B54" s="4" t="s">
        <v>344</v>
      </c>
    </row>
    <row r="55" spans="1:14">
      <c r="A55" s="4" t="s">
        <v>546</v>
      </c>
      <c r="B55" s="5" t="n">
        <v>1100</v>
      </c>
    </row>
    <row r="56" spans="1:14">
      <c r="A56" s="4" t="s">
        <v>548</v>
      </c>
      <c r="J56" s="8" t="n">
        <v>0.01</v>
      </c>
    </row>
    <row r="57" spans="1:14">
      <c r="A57" s="4" t="s">
        <v>552</v>
      </c>
      <c r="B57" s="5" t="n">
        <v>6900</v>
      </c>
    </row>
    <row r="58" spans="1:14">
      <c r="A58" s="4" t="s">
        <v>553</v>
      </c>
      <c r="B58" s="6" t="n">
        <v>700</v>
      </c>
    </row>
    <row r="59" spans="1:14">
      <c r="A59" s="4" t="s">
        <v>578</v>
      </c>
      <c r="B59" s="5" t="n">
        <v>700</v>
      </c>
    </row>
    <row r="60" spans="1:14">
      <c r="A60" s="4" t="s">
        <v>579</v>
      </c>
    </row>
    <row r="61" spans="1:14">
      <c r="A61" s="4" t="s">
        <v>540</v>
      </c>
      <c r="G61" s="6" t="n">
        <v>333750</v>
      </c>
      <c r="H61" s="6" t="n">
        <v>1054167</v>
      </c>
    </row>
    <row r="62" spans="1:14">
      <c r="A62" s="4" t="s">
        <v>541</v>
      </c>
      <c r="H62" s="5" t="n">
        <v>12</v>
      </c>
    </row>
    <row r="63" spans="1:14">
      <c r="A63" s="4" t="s">
        <v>580</v>
      </c>
    </row>
    <row r="64" spans="1:14">
      <c r="A64" s="4" t="s">
        <v>576</v>
      </c>
      <c r="I64" s="6" t="n">
        <v>668335</v>
      </c>
    </row>
    <row r="65" spans="1:14">
      <c r="A65" s="4" t="s">
        <v>541</v>
      </c>
      <c r="I65" s="5" t="n">
        <v>12</v>
      </c>
      <c r="J65" s="11" t="n">
        <v>2.125</v>
      </c>
    </row>
    <row r="66" spans="1:14">
      <c r="A66" s="4" t="s">
        <v>542</v>
      </c>
      <c r="I66" s="5" t="n">
        <v>1400</v>
      </c>
    </row>
    <row r="67" spans="1:14">
      <c r="A67" s="4" t="s">
        <v>581</v>
      </c>
      <c r="I67" s="6" t="n">
        <v>832000</v>
      </c>
    </row>
    <row r="68" spans="1:14">
      <c r="A68" s="4" t="s">
        <v>582</v>
      </c>
    </row>
    <row r="69" spans="1:14">
      <c r="A69" s="4" t="s">
        <v>541</v>
      </c>
      <c r="I69" s="5" t="n">
        <v>2</v>
      </c>
    </row>
    <row r="70" spans="1:14">
      <c r="A70" s="4" t="s">
        <v>583</v>
      </c>
      <c r="I70" s="4" t="s">
        <v>352</v>
      </c>
    </row>
    <row r="71" spans="1:14">
      <c r="A71" s="4" t="s">
        <v>133</v>
      </c>
    </row>
    <row r="72" spans="1:14">
      <c r="A72" s="4" t="s">
        <v>544</v>
      </c>
      <c r="J72" s="7" t="n">
        <v>6.48</v>
      </c>
    </row>
    <row r="73" spans="1:14">
      <c r="A73" s="4" t="s">
        <v>557</v>
      </c>
      <c r="J73" s="5" t="n">
        <v>601</v>
      </c>
      <c r="K73" s="6" t="n">
        <v>601</v>
      </c>
    </row>
    <row r="74" spans="1:14">
      <c r="A74" s="4" t="s">
        <v>563</v>
      </c>
      <c r="K74" s="5" t="n">
        <v>8</v>
      </c>
    </row>
    <row r="75" spans="1:14">
      <c r="A75" s="4" t="s">
        <v>584</v>
      </c>
      <c r="K75" s="6" t="n">
        <v>741667</v>
      </c>
    </row>
    <row r="76" spans="1:14">
      <c r="A76" s="4" t="s">
        <v>585</v>
      </c>
    </row>
    <row r="77" spans="1:14">
      <c r="A77" s="4" t="s">
        <v>586</v>
      </c>
      <c r="G77" s="6" t="n">
        <v>741667</v>
      </c>
    </row>
    <row r="78" spans="1:14">
      <c r="A78" s="4" t="s">
        <v>559</v>
      </c>
      <c r="H78" s="6" t="n">
        <v>438167</v>
      </c>
    </row>
    <row r="79" spans="1:14">
      <c r="A79" s="4" t="s">
        <v>132</v>
      </c>
    </row>
    <row r="80" spans="1:14">
      <c r="A80" s="4" t="s">
        <v>587</v>
      </c>
      <c r="J80" s="6" t="n">
        <v>616000</v>
      </c>
    </row>
    <row r="81" spans="1:14">
      <c r="A81" s="4" t="s">
        <v>557</v>
      </c>
      <c r="J81" s="5" t="n">
        <v>668</v>
      </c>
      <c r="K81" s="5" t="n">
        <v>668</v>
      </c>
    </row>
    <row r="82" spans="1:14">
      <c r="A82" s="4" t="s">
        <v>560</v>
      </c>
      <c r="J82" s="6" t="n">
        <v>7392</v>
      </c>
    </row>
    <row r="83" spans="1:14">
      <c r="A83" s="4" t="s">
        <v>563</v>
      </c>
      <c r="K83" s="4" t="s">
        <v>46</v>
      </c>
    </row>
    <row r="84" spans="1:14">
      <c r="A84" s="4" t="s">
        <v>584</v>
      </c>
      <c r="K84" s="4" t="s">
        <v>46</v>
      </c>
    </row>
    <row r="85" spans="1:14">
      <c r="A85" s="4" t="s">
        <v>588</v>
      </c>
    </row>
    <row r="86" spans="1:14">
      <c r="A86" s="4" t="s">
        <v>587</v>
      </c>
      <c r="H86" s="6" t="n">
        <v>616000</v>
      </c>
    </row>
    <row r="87" spans="1:14">
      <c r="A87" s="4" t="s">
        <v>560</v>
      </c>
      <c r="H87" s="6" t="n">
        <v>7392</v>
      </c>
    </row>
    <row r="88" spans="1:14">
      <c r="A88" s="4" t="s">
        <v>589</v>
      </c>
    </row>
    <row r="89" spans="1:14">
      <c r="A89" s="4" t="s">
        <v>587</v>
      </c>
      <c r="F89" s="6" t="n">
        <v>4072</v>
      </c>
      <c r="M89" s="6" t="n">
        <v>4072</v>
      </c>
    </row>
    <row r="90" spans="1:14">
      <c r="A90" s="4" t="s">
        <v>545</v>
      </c>
      <c r="B90" s="5" t="n">
        <v>1100</v>
      </c>
    </row>
    <row r="91" spans="1:14">
      <c r="A91" s="4" t="s">
        <v>133</v>
      </c>
    </row>
    <row r="92" spans="1:14">
      <c r="A92" s="4" t="s">
        <v>587</v>
      </c>
      <c r="B92" s="6" t="n">
        <v>11369900</v>
      </c>
      <c r="F92" s="6" t="n">
        <v>3086570</v>
      </c>
      <c r="M92" s="6" t="n">
        <v>3086570</v>
      </c>
    </row>
    <row r="93" spans="1:14">
      <c r="A93" s="4" t="s">
        <v>132</v>
      </c>
    </row>
    <row r="94" spans="1:14">
      <c r="A94" s="4" t="s">
        <v>587</v>
      </c>
      <c r="B94" s="6" t="n">
        <v>15000</v>
      </c>
    </row>
    <row r="95" spans="1:14">
      <c r="A95" s="4" t="s">
        <v>590</v>
      </c>
    </row>
    <row r="96" spans="1:14">
      <c r="A96" s="4" t="s">
        <v>553</v>
      </c>
      <c r="J96" s="5" t="n">
        <v>2400</v>
      </c>
    </row>
    <row r="97" spans="1:14">
      <c r="A97" s="4" t="s">
        <v>555</v>
      </c>
      <c r="J97" s="6" t="n">
        <v>4900</v>
      </c>
    </row>
    <row r="98" spans="1:14">
      <c r="A98" s="4" t="s">
        <v>556</v>
      </c>
      <c r="J98" s="6" t="n">
        <v>2500</v>
      </c>
    </row>
    <row r="99" spans="1:14">
      <c r="A99" s="4" t="s">
        <v>557</v>
      </c>
      <c r="J99" s="6" t="n">
        <v>300</v>
      </c>
    </row>
    <row r="100" spans="1:14">
      <c r="A100" s="4" t="s">
        <v>591</v>
      </c>
    </row>
    <row r="101" spans="1:14">
      <c r="A101" s="4" t="s">
        <v>587</v>
      </c>
      <c r="H101" s="6" t="n">
        <v>83</v>
      </c>
    </row>
    <row r="102" spans="1:14">
      <c r="A102" s="4" t="s">
        <v>540</v>
      </c>
      <c r="H102" s="6" t="n">
        <v>83</v>
      </c>
    </row>
    <row r="103" spans="1:14">
      <c r="A103" s="4" t="s">
        <v>544</v>
      </c>
      <c r="H103" s="5" t="n">
        <v>1</v>
      </c>
    </row>
    <row r="104" spans="1:14">
      <c r="A104" s="4" t="s">
        <v>586</v>
      </c>
      <c r="H104" s="6" t="n">
        <v>5258000</v>
      </c>
    </row>
    <row r="105" spans="1:14">
      <c r="A105" s="4" t="s">
        <v>592</v>
      </c>
    </row>
    <row r="106" spans="1:14">
      <c r="A106" s="4" t="s">
        <v>586</v>
      </c>
      <c r="H106" s="6" t="n">
        <v>1650000</v>
      </c>
    </row>
    <row r="107" spans="1:14">
      <c r="A107" s="4" t="s">
        <v>593</v>
      </c>
    </row>
    <row r="108" spans="1:14">
      <c r="A108" s="4" t="s">
        <v>552</v>
      </c>
      <c r="J108" s="6" t="n">
        <v>500</v>
      </c>
    </row>
    <row r="109" spans="1:14">
      <c r="A109" s="4" t="s">
        <v>553</v>
      </c>
      <c r="J109" s="6" t="n">
        <v>3400</v>
      </c>
    </row>
    <row r="110" spans="1:14">
      <c r="A110" s="4" t="s">
        <v>578</v>
      </c>
      <c r="J110" s="6" t="n">
        <v>5800</v>
      </c>
    </row>
    <row r="111" spans="1:14">
      <c r="A111" s="4" t="s">
        <v>555</v>
      </c>
      <c r="J111" s="6" t="n">
        <v>7000</v>
      </c>
    </row>
    <row r="112" spans="1:14">
      <c r="A112" s="4" t="s">
        <v>556</v>
      </c>
      <c r="J112" s="6" t="n">
        <v>3600</v>
      </c>
    </row>
    <row r="113" spans="1:14">
      <c r="A113" s="4" t="s">
        <v>557</v>
      </c>
      <c r="J113" s="5" t="n">
        <v>400</v>
      </c>
    </row>
    <row r="114" spans="1:14">
      <c r="A114" s="4" t="s">
        <v>594</v>
      </c>
    </row>
    <row r="115" spans="1:14">
      <c r="A115" s="4" t="s">
        <v>544</v>
      </c>
      <c r="H115" s="5" t="n">
        <v>1000</v>
      </c>
    </row>
    <row r="116" spans="1:14">
      <c r="A116" s="4" t="s">
        <v>586</v>
      </c>
      <c r="H116" s="6" t="n">
        <v>7392</v>
      </c>
    </row>
    <row r="117" spans="1:14">
      <c r="A117" s="4" t="s">
        <v>360</v>
      </c>
    </row>
    <row r="118" spans="1:14">
      <c r="A118" s="4" t="s">
        <v>595</v>
      </c>
      <c r="J118" s="4" t="s">
        <v>596</v>
      </c>
    </row>
    <row r="119" spans="1:14">
      <c r="A119" s="4" t="s">
        <v>597</v>
      </c>
      <c r="J119" s="5" t="n">
        <v>6300</v>
      </c>
    </row>
    <row r="120" spans="1:14">
      <c r="A120" s="4" t="s">
        <v>103</v>
      </c>
      <c r="J120" s="6" t="n">
        <v>400</v>
      </c>
    </row>
    <row r="121" spans="1:14">
      <c r="A121" s="4" t="s">
        <v>598</v>
      </c>
      <c r="J121" s="5" t="n">
        <v>3400</v>
      </c>
    </row>
    <row r="122" spans="1:14">
      <c r="A122" s="4" t="s">
        <v>599</v>
      </c>
    </row>
    <row r="123" spans="1:14">
      <c r="A123" s="4" t="s">
        <v>587</v>
      </c>
      <c r="J123" s="6" t="n">
        <v>616000</v>
      </c>
    </row>
    <row r="124" spans="1:14">
      <c r="A124" s="4" t="s">
        <v>560</v>
      </c>
      <c r="J124" s="6" t="n">
        <v>7392</v>
      </c>
    </row>
    <row r="125" spans="1:14">
      <c r="A125" s="4" t="s">
        <v>563</v>
      </c>
      <c r="J125" s="5" t="n">
        <v>400</v>
      </c>
    </row>
    <row r="126" spans="1:14">
      <c r="A126" s="4" t="s">
        <v>584</v>
      </c>
      <c r="J126" s="6" t="n">
        <v>37208</v>
      </c>
    </row>
    <row r="127" spans="1:14">
      <c r="A127" s="4" t="s">
        <v>600</v>
      </c>
    </row>
    <row r="128" spans="1:14">
      <c r="A128" s="4" t="s">
        <v>587</v>
      </c>
      <c r="J128" s="6" t="n">
        <v>10926</v>
      </c>
    </row>
    <row r="129" spans="1:14">
      <c r="A129" s="4" t="s">
        <v>601</v>
      </c>
    </row>
    <row r="130" spans="1:14">
      <c r="A130" s="4" t="s">
        <v>587</v>
      </c>
      <c r="J130" s="6" t="n">
        <v>170989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2</v>
      </c>
      <c r="B1" s="2" t="s">
        <v>2</v>
      </c>
      <c r="C1" s="2" t="s">
        <v>39</v>
      </c>
    </row>
    <row r="2" spans="1:3">
      <c r="A2" s="3" t="s">
        <v>232</v>
      </c>
    </row>
    <row r="3" spans="1:3">
      <c r="A3" s="4" t="s">
        <v>603</v>
      </c>
      <c r="B3" s="4" t="s">
        <v>46</v>
      </c>
      <c r="C3"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9"/>
    <col customWidth="1" max="6" min="6" width="10"/>
  </cols>
  <sheetData>
    <row r="1" spans="1:6">
      <c r="A1" s="1" t="s">
        <v>131</v>
      </c>
      <c r="B1" s="2" t="s">
        <v>132</v>
      </c>
      <c r="C1" s="2" t="s">
        <v>133</v>
      </c>
      <c r="D1" s="2" t="s">
        <v>134</v>
      </c>
      <c r="E1" s="2" t="s">
        <v>135</v>
      </c>
      <c r="F1" s="2" t="s">
        <v>136</v>
      </c>
    </row>
    <row r="2" spans="1:6">
      <c r="A2" s="4" t="s">
        <v>137</v>
      </c>
      <c r="B2" s="4" t="s">
        <v>46</v>
      </c>
      <c r="C2" s="5" t="n">
        <v>22</v>
      </c>
      <c r="D2" s="5" t="n">
        <v>222513</v>
      </c>
      <c r="E2" s="5" t="n">
        <v>-211300</v>
      </c>
      <c r="F2" s="5" t="n">
        <v>11235</v>
      </c>
    </row>
    <row r="3" spans="1:6">
      <c r="A3" s="4" t="s">
        <v>138</v>
      </c>
      <c r="B3" s="4" t="s">
        <v>46</v>
      </c>
      <c r="C3" s="6" t="n">
        <v>2280407</v>
      </c>
    </row>
    <row r="4" spans="1:6">
      <c r="A4" s="4" t="s">
        <v>139</v>
      </c>
      <c r="B4" s="4" t="s">
        <v>46</v>
      </c>
      <c r="C4" s="5" t="n">
        <v>8</v>
      </c>
      <c r="D4" s="5" t="n">
        <v>3120</v>
      </c>
      <c r="E4" s="4" t="s">
        <v>46</v>
      </c>
      <c r="F4" s="5" t="n">
        <v>3128</v>
      </c>
    </row>
    <row r="5" spans="1:6">
      <c r="A5" s="4" t="s">
        <v>140</v>
      </c>
      <c r="B5" s="4" t="s">
        <v>46</v>
      </c>
      <c r="C5" s="6" t="n">
        <v>741667</v>
      </c>
    </row>
    <row r="6" spans="1:6">
      <c r="A6" s="4" t="s">
        <v>141</v>
      </c>
      <c r="B6" s="4" t="s">
        <v>46</v>
      </c>
      <c r="C6" s="6" t="n">
        <v>5991</v>
      </c>
      <c r="D6" s="4" t="s">
        <v>46</v>
      </c>
      <c r="E6" s="4" t="s">
        <v>46</v>
      </c>
      <c r="F6" s="4" t="s">
        <v>46</v>
      </c>
    </row>
    <row r="7" spans="1:6">
      <c r="A7" s="4" t="s">
        <v>142</v>
      </c>
      <c r="B7" s="4" t="s">
        <v>46</v>
      </c>
      <c r="C7" s="4" t="s">
        <v>46</v>
      </c>
      <c r="D7" s="5" t="n">
        <v>219</v>
      </c>
      <c r="E7" s="4" t="s">
        <v>46</v>
      </c>
      <c r="F7" s="5" t="n">
        <v>219</v>
      </c>
    </row>
    <row r="8" spans="1:6">
      <c r="A8" s="4" t="s">
        <v>143</v>
      </c>
      <c r="B8" s="4" t="s">
        <v>46</v>
      </c>
      <c r="C8" s="4" t="s">
        <v>46</v>
      </c>
      <c r="D8" s="6" t="n">
        <v>189</v>
      </c>
      <c r="E8" s="4" t="s">
        <v>46</v>
      </c>
      <c r="F8" s="6" t="n">
        <v>189</v>
      </c>
    </row>
    <row r="9" spans="1:6">
      <c r="A9" s="4" t="s">
        <v>114</v>
      </c>
      <c r="B9" s="4" t="s">
        <v>46</v>
      </c>
      <c r="C9" s="4" t="s">
        <v>46</v>
      </c>
      <c r="D9" s="4" t="s">
        <v>46</v>
      </c>
      <c r="E9" s="6" t="n">
        <v>-9329</v>
      </c>
      <c r="F9" s="6" t="n">
        <v>-9329</v>
      </c>
    </row>
    <row r="10" spans="1:6">
      <c r="A10" s="4" t="s">
        <v>144</v>
      </c>
      <c r="B10" s="4" t="s">
        <v>46</v>
      </c>
      <c r="C10" s="5" t="n">
        <v>30</v>
      </c>
      <c r="D10" s="6" t="n">
        <v>226041</v>
      </c>
      <c r="E10" s="6" t="n">
        <v>-220629</v>
      </c>
      <c r="F10" s="6" t="n">
        <v>5442</v>
      </c>
    </row>
    <row r="11" spans="1:6">
      <c r="A11" s="4" t="s">
        <v>145</v>
      </c>
      <c r="B11" s="4" t="s">
        <v>46</v>
      </c>
      <c r="C11" s="6" t="n">
        <v>3028065</v>
      </c>
    </row>
    <row r="12" spans="1:6">
      <c r="A12" s="4" t="s">
        <v>142</v>
      </c>
      <c r="B12" s="4" t="s">
        <v>46</v>
      </c>
      <c r="C12" s="4" t="s">
        <v>46</v>
      </c>
      <c r="D12" s="6" t="n">
        <v>42</v>
      </c>
      <c r="E12" s="4" t="s">
        <v>46</v>
      </c>
      <c r="F12" s="6" t="n">
        <v>42</v>
      </c>
    </row>
    <row r="13" spans="1:6">
      <c r="A13" s="4" t="s">
        <v>143</v>
      </c>
      <c r="B13" s="4" t="s">
        <v>46</v>
      </c>
      <c r="C13" s="4" t="s">
        <v>46</v>
      </c>
      <c r="D13" s="6" t="n">
        <v>98</v>
      </c>
      <c r="E13" s="4" t="s">
        <v>46</v>
      </c>
      <c r="F13" s="6" t="n">
        <v>98</v>
      </c>
    </row>
    <row r="14" spans="1:6">
      <c r="A14" s="4" t="s">
        <v>146</v>
      </c>
      <c r="B14" s="4" t="s">
        <v>46</v>
      </c>
      <c r="C14" s="5" t="n">
        <v>11</v>
      </c>
      <c r="D14" s="6" t="n">
        <v>1641</v>
      </c>
      <c r="E14" s="4" t="s">
        <v>46</v>
      </c>
      <c r="F14" s="6" t="n">
        <v>1652</v>
      </c>
    </row>
    <row r="15" spans="1:6">
      <c r="A15" s="4" t="s">
        <v>147</v>
      </c>
      <c r="B15" s="4" t="s">
        <v>46</v>
      </c>
      <c r="C15" s="6" t="n">
        <v>1086159</v>
      </c>
    </row>
    <row r="16" spans="1:6">
      <c r="A16" s="4" t="s">
        <v>148</v>
      </c>
      <c r="B16" s="4" t="s">
        <v>46</v>
      </c>
      <c r="C16" s="5" t="n">
        <v>6</v>
      </c>
      <c r="D16" s="6" t="n">
        <v>1447</v>
      </c>
      <c r="E16" s="4" t="s">
        <v>46</v>
      </c>
      <c r="F16" s="6" t="n">
        <v>1453</v>
      </c>
    </row>
    <row r="17" spans="1:6">
      <c r="A17" s="4" t="s">
        <v>149</v>
      </c>
      <c r="B17" s="4" t="s">
        <v>46</v>
      </c>
      <c r="C17" s="6" t="n">
        <v>580444</v>
      </c>
    </row>
    <row r="18" spans="1:6">
      <c r="A18" s="4" t="s">
        <v>150</v>
      </c>
      <c r="B18" s="4" t="s">
        <v>46</v>
      </c>
      <c r="C18" s="4" t="s">
        <v>46</v>
      </c>
      <c r="D18" s="6" t="n">
        <v>6749</v>
      </c>
      <c r="E18" s="4" t="s">
        <v>46</v>
      </c>
      <c r="F18" s="6" t="n">
        <v>6749</v>
      </c>
    </row>
    <row r="19" spans="1:6">
      <c r="A19" s="4" t="s">
        <v>151</v>
      </c>
      <c r="B19" s="6" t="n">
        <v>15000</v>
      </c>
    </row>
    <row r="20" spans="1:6">
      <c r="A20" s="4" t="s">
        <v>152</v>
      </c>
      <c r="B20" s="4" t="s">
        <v>46</v>
      </c>
      <c r="C20" s="5" t="n">
        <v>171</v>
      </c>
      <c r="D20" s="6" t="n">
        <v>-171</v>
      </c>
      <c r="E20" s="4" t="s">
        <v>46</v>
      </c>
      <c r="F20" s="4" t="s">
        <v>46</v>
      </c>
    </row>
    <row r="21" spans="1:6">
      <c r="A21" s="4" t="s">
        <v>153</v>
      </c>
      <c r="B21" s="6" t="n">
        <v>-10926</v>
      </c>
      <c r="C21" s="6" t="n">
        <v>17098973</v>
      </c>
    </row>
    <row r="22" spans="1:6">
      <c r="A22" s="4" t="s">
        <v>154</v>
      </c>
      <c r="B22" s="4" t="s">
        <v>46</v>
      </c>
      <c r="C22" s="4" t="s">
        <v>46</v>
      </c>
      <c r="D22" s="6" t="n">
        <v>1040</v>
      </c>
      <c r="E22" s="4" t="s">
        <v>46</v>
      </c>
      <c r="F22" s="6" t="n">
        <v>1040</v>
      </c>
    </row>
    <row r="23" spans="1:6">
      <c r="A23" s="4" t="s">
        <v>155</v>
      </c>
      <c r="B23" s="4" t="s">
        <v>46</v>
      </c>
      <c r="C23" s="4" t="s">
        <v>46</v>
      </c>
      <c r="D23" s="6" t="n">
        <v>-9</v>
      </c>
      <c r="E23" s="4" t="s">
        <v>46</v>
      </c>
      <c r="F23" s="6" t="n">
        <v>-9</v>
      </c>
    </row>
    <row r="24" spans="1:6">
      <c r="A24" s="4" t="s">
        <v>156</v>
      </c>
      <c r="B24" s="4" t="s">
        <v>46</v>
      </c>
      <c r="C24" s="4" t="s">
        <v>46</v>
      </c>
      <c r="D24" s="6" t="n">
        <v>9</v>
      </c>
      <c r="E24" s="4" t="s">
        <v>46</v>
      </c>
      <c r="F24" s="6" t="n">
        <v>9</v>
      </c>
    </row>
    <row r="25" spans="1:6">
      <c r="A25" s="4" t="s">
        <v>157</v>
      </c>
      <c r="B25" s="4" t="s">
        <v>46</v>
      </c>
      <c r="C25" s="4" t="s">
        <v>46</v>
      </c>
      <c r="D25" s="6" t="n">
        <v>13900</v>
      </c>
      <c r="E25" s="4" t="s">
        <v>46</v>
      </c>
      <c r="F25" s="6" t="n">
        <v>13900</v>
      </c>
    </row>
    <row r="26" spans="1:6">
      <c r="A26" s="4" t="s">
        <v>158</v>
      </c>
      <c r="B26" s="4" t="s">
        <v>46</v>
      </c>
      <c r="C26" s="4" t="s">
        <v>46</v>
      </c>
      <c r="D26" s="6" t="n">
        <v>-13900</v>
      </c>
      <c r="E26" s="4" t="s">
        <v>46</v>
      </c>
      <c r="F26" s="6" t="n">
        <v>-13900</v>
      </c>
    </row>
    <row r="27" spans="1:6">
      <c r="A27" s="4" t="s">
        <v>159</v>
      </c>
      <c r="B27" s="4" t="s">
        <v>46</v>
      </c>
      <c r="C27" s="4" t="s">
        <v>46</v>
      </c>
      <c r="D27" s="6" t="n">
        <v>575</v>
      </c>
      <c r="E27" s="4" t="s">
        <v>46</v>
      </c>
      <c r="F27" s="6" t="n">
        <v>575</v>
      </c>
    </row>
    <row r="28" spans="1:6">
      <c r="A28" s="4" t="s">
        <v>114</v>
      </c>
      <c r="B28" s="4" t="s">
        <v>46</v>
      </c>
      <c r="C28" s="4" t="s">
        <v>46</v>
      </c>
      <c r="D28" s="4" t="s">
        <v>46</v>
      </c>
      <c r="E28" s="6" t="n">
        <v>-8652</v>
      </c>
      <c r="F28" s="6" t="n">
        <v>-8652</v>
      </c>
    </row>
    <row r="29" spans="1:6">
      <c r="A29" s="4" t="s">
        <v>160</v>
      </c>
      <c r="B29" s="4" t="s">
        <v>46</v>
      </c>
      <c r="C29" s="5" t="n">
        <v>218</v>
      </c>
      <c r="D29" s="5" t="n">
        <v>237462</v>
      </c>
      <c r="E29" s="5" t="n">
        <v>-229281</v>
      </c>
      <c r="F29" s="5" t="n">
        <v>8399</v>
      </c>
    </row>
    <row r="30" spans="1:6">
      <c r="A30" s="4" t="s">
        <v>161</v>
      </c>
      <c r="B30" s="6" t="n">
        <v>4074</v>
      </c>
      <c r="C30" s="6" t="n">
        <v>21793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4</v>
      </c>
      <c r="B1" s="2" t="s">
        <v>1</v>
      </c>
    </row>
    <row r="2" spans="1:3">
      <c r="B2" s="2" t="s">
        <v>2</v>
      </c>
      <c r="C2" s="2" t="s">
        <v>39</v>
      </c>
    </row>
    <row r="3" spans="1:3">
      <c r="A3" s="3" t="s">
        <v>232</v>
      </c>
    </row>
    <row r="4" spans="1:3">
      <c r="A4" s="4" t="s">
        <v>605</v>
      </c>
      <c r="B4" s="6" t="n">
        <v>11302</v>
      </c>
      <c r="C4" s="6" t="n">
        <v>11446</v>
      </c>
    </row>
    <row r="5" spans="1:3">
      <c r="A5" s="4" t="s">
        <v>606</v>
      </c>
      <c r="B5" s="4" t="s">
        <v>46</v>
      </c>
      <c r="C5" s="4" t="s">
        <v>46</v>
      </c>
    </row>
    <row r="6" spans="1:3">
      <c r="A6" s="4" t="s">
        <v>607</v>
      </c>
      <c r="B6" s="4" t="s">
        <v>46</v>
      </c>
      <c r="C6" s="4" t="s">
        <v>46</v>
      </c>
    </row>
    <row r="7" spans="1:3">
      <c r="A7" s="4" t="s">
        <v>608</v>
      </c>
      <c r="B7" s="4" t="s">
        <v>46</v>
      </c>
      <c r="C7" s="4" t="s">
        <v>46</v>
      </c>
    </row>
    <row r="8" spans="1:3">
      <c r="A8" s="4" t="s">
        <v>609</v>
      </c>
      <c r="B8" s="6" t="n">
        <v>-1</v>
      </c>
      <c r="C8" s="6" t="n">
        <v>-144</v>
      </c>
    </row>
    <row r="9" spans="1:3">
      <c r="A9" s="4" t="s">
        <v>610</v>
      </c>
      <c r="B9" s="6" t="n">
        <v>11301</v>
      </c>
      <c r="C9" s="6" t="n">
        <v>11302</v>
      </c>
    </row>
    <row r="10" spans="1:3">
      <c r="A10" s="4" t="s">
        <v>611</v>
      </c>
      <c r="B10" s="6" t="n">
        <v>10636</v>
      </c>
      <c r="C10" s="6" t="n">
        <v>9835</v>
      </c>
    </row>
    <row r="11" spans="1:3">
      <c r="A11" s="4" t="s">
        <v>612</v>
      </c>
      <c r="B11" s="6" t="n">
        <v>11301</v>
      </c>
      <c r="C11" s="6" t="n">
        <v>11302</v>
      </c>
    </row>
    <row r="12" spans="1:3">
      <c r="A12" s="4" t="s">
        <v>613</v>
      </c>
      <c r="B12" s="7" t="n">
        <v>264.26</v>
      </c>
      <c r="C12" s="7" t="n">
        <v>367.08</v>
      </c>
    </row>
    <row r="13" spans="1:3">
      <c r="A13" s="4" t="s">
        <v>614</v>
      </c>
      <c r="B13" s="4" t="s">
        <v>46</v>
      </c>
      <c r="C13" s="4" t="s">
        <v>46</v>
      </c>
    </row>
    <row r="14" spans="1:3">
      <c r="A14" s="4" t="s">
        <v>615</v>
      </c>
      <c r="B14" s="4" t="s">
        <v>46</v>
      </c>
      <c r="C14" s="4" t="s">
        <v>46</v>
      </c>
    </row>
    <row r="15" spans="1:3">
      <c r="A15" s="4" t="s">
        <v>616</v>
      </c>
      <c r="B15" s="4" t="s">
        <v>46</v>
      </c>
      <c r="C15" s="4" t="s">
        <v>46</v>
      </c>
    </row>
    <row r="16" spans="1:3">
      <c r="A16" s="4" t="s">
        <v>617</v>
      </c>
      <c r="B16" s="8" t="n">
        <v>7423.2</v>
      </c>
      <c r="C16" s="8" t="n">
        <v>8719.639999999999</v>
      </c>
    </row>
    <row r="17" spans="1:3">
      <c r="A17" s="4" t="s">
        <v>618</v>
      </c>
      <c r="B17" s="8" t="n">
        <v>263.85</v>
      </c>
      <c r="C17" s="8" t="n">
        <v>264.26</v>
      </c>
    </row>
    <row r="18" spans="1:3">
      <c r="A18" s="4" t="s">
        <v>619</v>
      </c>
      <c r="B18" s="8" t="n">
        <v>261.61</v>
      </c>
      <c r="C18" s="8" t="n">
        <v>287.31</v>
      </c>
    </row>
    <row r="19" spans="1:3">
      <c r="A19" s="4" t="s">
        <v>620</v>
      </c>
      <c r="B19" s="7" t="n">
        <v>263.85</v>
      </c>
      <c r="C19" s="7" t="n">
        <v>264.26</v>
      </c>
    </row>
    <row r="20" spans="1:3">
      <c r="A20" s="4" t="s">
        <v>621</v>
      </c>
      <c r="B20" s="4" t="s">
        <v>622</v>
      </c>
      <c r="C20" s="4" t="s">
        <v>623</v>
      </c>
    </row>
    <row r="21" spans="1:3">
      <c r="A21" s="4" t="s">
        <v>624</v>
      </c>
      <c r="B21" s="4" t="s">
        <v>625</v>
      </c>
      <c r="C21" s="4" t="s">
        <v>622</v>
      </c>
    </row>
    <row r="22" spans="1:3">
      <c r="A22" s="4" t="s">
        <v>626</v>
      </c>
      <c r="B22" s="4" t="s">
        <v>627</v>
      </c>
      <c r="C22" s="4" t="s">
        <v>628</v>
      </c>
    </row>
    <row r="23" spans="1:3">
      <c r="A23" s="4" t="s">
        <v>629</v>
      </c>
      <c r="B23" s="4" t="s">
        <v>625</v>
      </c>
      <c r="C23" s="4" t="s">
        <v>622</v>
      </c>
    </row>
    <row r="24" spans="1:3">
      <c r="A24" s="4" t="s">
        <v>630</v>
      </c>
      <c r="B24" s="4" t="s">
        <v>46</v>
      </c>
      <c r="C24" s="4" t="s">
        <v>46</v>
      </c>
    </row>
    <row r="25" spans="1:3">
      <c r="A25" s="4" t="s">
        <v>631</v>
      </c>
      <c r="B25" s="4" t="s">
        <v>46</v>
      </c>
      <c r="C25" s="4" t="s">
        <v>46</v>
      </c>
    </row>
    <row r="26" spans="1:3">
      <c r="A26" s="4" t="s">
        <v>632</v>
      </c>
      <c r="B26" s="4" t="s">
        <v>46</v>
      </c>
      <c r="C26" s="4" t="s">
        <v>46</v>
      </c>
    </row>
    <row r="27" spans="1:3">
      <c r="A27" s="4" t="s">
        <v>633</v>
      </c>
      <c r="B27" s="4" t="s">
        <v>46</v>
      </c>
      <c r="C27"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9</v>
      </c>
    </row>
    <row r="3" spans="1:3">
      <c r="A3" s="3" t="s">
        <v>635</v>
      </c>
    </row>
    <row r="4" spans="1:3">
      <c r="A4" s="4" t="s">
        <v>636</v>
      </c>
      <c r="B4" s="5" t="n">
        <v>42</v>
      </c>
      <c r="C4" s="5" t="n">
        <v>219</v>
      </c>
    </row>
    <row r="5" spans="1:3">
      <c r="A5" s="4" t="s">
        <v>637</v>
      </c>
    </row>
    <row r="6" spans="1:3">
      <c r="A6" s="3" t="s">
        <v>635</v>
      </c>
    </row>
    <row r="7" spans="1:3">
      <c r="A7" s="4" t="s">
        <v>636</v>
      </c>
      <c r="B7" s="4" t="s">
        <v>46</v>
      </c>
      <c r="C7" s="6" t="n">
        <v>10</v>
      </c>
    </row>
    <row r="8" spans="1:3">
      <c r="A8" s="4" t="s">
        <v>638</v>
      </c>
    </row>
    <row r="9" spans="1:3">
      <c r="A9" s="3" t="s">
        <v>635</v>
      </c>
    </row>
    <row r="10" spans="1:3">
      <c r="A10" s="4" t="s">
        <v>636</v>
      </c>
      <c r="B10" s="6" t="n">
        <v>1</v>
      </c>
      <c r="C10" s="6" t="n">
        <v>64</v>
      </c>
    </row>
    <row r="11" spans="1:3">
      <c r="A11" s="4" t="s">
        <v>639</v>
      </c>
    </row>
    <row r="12" spans="1:3">
      <c r="A12" s="3" t="s">
        <v>635</v>
      </c>
    </row>
    <row r="13" spans="1:3">
      <c r="A13" s="4" t="s">
        <v>636</v>
      </c>
      <c r="B13" s="6" t="n">
        <v>22</v>
      </c>
      <c r="C13" s="6" t="n">
        <v>92</v>
      </c>
    </row>
    <row r="14" spans="1:3">
      <c r="A14" s="4" t="s">
        <v>640</v>
      </c>
    </row>
    <row r="15" spans="1:3">
      <c r="A15" s="3" t="s">
        <v>635</v>
      </c>
    </row>
    <row r="16" spans="1:3">
      <c r="A16" s="4" t="s">
        <v>636</v>
      </c>
      <c r="B16" s="5" t="n">
        <v>19</v>
      </c>
      <c r="C16" s="5" t="n">
        <v>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41</v>
      </c>
      <c r="B1" s="2" t="s">
        <v>1</v>
      </c>
    </row>
    <row r="2" spans="1:3">
      <c r="B2" s="2" t="s">
        <v>2</v>
      </c>
      <c r="C2" s="2" t="s">
        <v>39</v>
      </c>
    </row>
    <row r="3" spans="1:3">
      <c r="A3" s="4" t="s">
        <v>642</v>
      </c>
      <c r="B3" s="5" t="n">
        <v>167700</v>
      </c>
      <c r="C3" s="5" t="n">
        <v>184800</v>
      </c>
    </row>
    <row r="4" spans="1:3">
      <c r="A4" s="4" t="s">
        <v>643</v>
      </c>
      <c r="B4" s="4" t="s">
        <v>644</v>
      </c>
    </row>
    <row r="5" spans="1:3">
      <c r="A5" s="4" t="s">
        <v>645</v>
      </c>
      <c r="B5" s="4" t="s">
        <v>46</v>
      </c>
      <c r="C5" s="4" t="s">
        <v>46</v>
      </c>
    </row>
    <row r="6" spans="1:3">
      <c r="A6" s="4" t="s">
        <v>646</v>
      </c>
      <c r="B6" s="5" t="n">
        <v>1600</v>
      </c>
      <c r="C6" s="5" t="n">
        <v>20700</v>
      </c>
    </row>
    <row r="7" spans="1:3">
      <c r="A7" s="4" t="s">
        <v>647</v>
      </c>
      <c r="B7" s="4" t="s">
        <v>648</v>
      </c>
      <c r="C7" s="4" t="s">
        <v>649</v>
      </c>
    </row>
    <row r="8" spans="1:3">
      <c r="A8" s="4" t="s">
        <v>650</v>
      </c>
      <c r="B8" s="4" t="s">
        <v>648</v>
      </c>
    </row>
    <row r="9" spans="1:3">
      <c r="A9" s="4" t="s">
        <v>651</v>
      </c>
    </row>
    <row r="10" spans="1:3">
      <c r="A10" s="4" t="s">
        <v>652</v>
      </c>
      <c r="B10" s="4" t="s">
        <v>653</v>
      </c>
    </row>
    <row r="11" spans="1:3">
      <c r="A11" s="4" t="s">
        <v>647</v>
      </c>
      <c r="B11" s="4" t="s">
        <v>6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9</v>
      </c>
    </row>
    <row r="3" spans="1:3">
      <c r="A3" s="3" t="s">
        <v>235</v>
      </c>
    </row>
    <row r="4" spans="1:3">
      <c r="A4" s="4" t="s">
        <v>655</v>
      </c>
      <c r="B4" s="4" t="s">
        <v>656</v>
      </c>
      <c r="C4" s="4" t="s">
        <v>657</v>
      </c>
    </row>
    <row r="5" spans="1:3">
      <c r="A5" s="4" t="s">
        <v>658</v>
      </c>
      <c r="B5" s="4" t="s">
        <v>659</v>
      </c>
      <c r="C5" s="4" t="s">
        <v>660</v>
      </c>
    </row>
    <row r="6" spans="1:3">
      <c r="A6" s="4" t="s">
        <v>661</v>
      </c>
      <c r="B6" s="4" t="s">
        <v>440</v>
      </c>
      <c r="C6" s="4" t="s">
        <v>662</v>
      </c>
    </row>
    <row r="7" spans="1:3">
      <c r="A7" s="4" t="s">
        <v>663</v>
      </c>
      <c r="B7" s="4" t="s">
        <v>664</v>
      </c>
      <c r="C7" s="4" t="s">
        <v>665</v>
      </c>
    </row>
    <row r="8" spans="1:3">
      <c r="A8" s="4" t="s">
        <v>666</v>
      </c>
      <c r="B8" s="4" t="s">
        <v>440</v>
      </c>
      <c r="C8" s="4" t="s">
        <v>667</v>
      </c>
    </row>
    <row r="9" spans="1:3">
      <c r="A9" s="4" t="s">
        <v>668</v>
      </c>
      <c r="B9" s="4" t="s">
        <v>669</v>
      </c>
      <c r="C9" s="4" t="s">
        <v>670</v>
      </c>
    </row>
    <row r="10" spans="1:3">
      <c r="A10" s="4" t="s">
        <v>98</v>
      </c>
      <c r="B10" s="4" t="s">
        <v>671</v>
      </c>
      <c r="C10" s="4" t="s">
        <v>440</v>
      </c>
    </row>
    <row r="11" spans="1:3">
      <c r="A11" s="4" t="s">
        <v>672</v>
      </c>
      <c r="B11" s="4" t="s">
        <v>446</v>
      </c>
      <c r="C11" s="4" t="s">
        <v>673</v>
      </c>
    </row>
    <row r="12" spans="1:3">
      <c r="A12" s="4" t="s">
        <v>674</v>
      </c>
      <c r="B12" s="4" t="s">
        <v>440</v>
      </c>
      <c r="C12" s="4" t="s">
        <v>440</v>
      </c>
    </row>
    <row r="13" spans="1:3">
      <c r="A13" s="4" t="s">
        <v>675</v>
      </c>
      <c r="B13" s="5" t="n">
        <v>-1845</v>
      </c>
      <c r="C13" s="5" t="n">
        <v>-3265</v>
      </c>
    </row>
    <row r="14" spans="1:3">
      <c r="A14" s="4" t="s">
        <v>658</v>
      </c>
      <c r="B14" s="6" t="n">
        <v>-252</v>
      </c>
      <c r="C14" s="6" t="n">
        <v>-479</v>
      </c>
    </row>
    <row r="15" spans="1:3">
      <c r="A15" s="4" t="s">
        <v>661</v>
      </c>
      <c r="B15" s="6" t="n">
        <v>4</v>
      </c>
      <c r="C15" s="6" t="n">
        <v>-21</v>
      </c>
    </row>
    <row r="16" spans="1:3">
      <c r="A16" s="4" t="s">
        <v>663</v>
      </c>
      <c r="B16" s="6" t="n">
        <v>501</v>
      </c>
      <c r="C16" s="6" t="n">
        <v>-970</v>
      </c>
    </row>
    <row r="17" spans="1:3">
      <c r="A17" s="4" t="s">
        <v>676</v>
      </c>
      <c r="B17" s="4" t="s">
        <v>46</v>
      </c>
      <c r="C17" s="6" t="n">
        <v>25447</v>
      </c>
    </row>
    <row r="18" spans="1:3">
      <c r="A18" s="4" t="s">
        <v>668</v>
      </c>
      <c r="B18" s="6" t="n">
        <v>1556</v>
      </c>
      <c r="C18" s="6" t="n">
        <v>-20723</v>
      </c>
    </row>
    <row r="19" spans="1:3">
      <c r="A19" s="4" t="s">
        <v>461</v>
      </c>
      <c r="B19" s="6" t="n">
        <v>36</v>
      </c>
      <c r="C19" s="6" t="n">
        <v>11</v>
      </c>
    </row>
    <row r="20" spans="1:3">
      <c r="A20" s="4" t="s">
        <v>674</v>
      </c>
      <c r="B20" s="4" t="s">
        <v>46</v>
      </c>
      <c r="C20" s="4" t="s">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9</v>
      </c>
    </row>
    <row r="2" spans="1:3">
      <c r="A2" s="3" t="s">
        <v>235</v>
      </c>
    </row>
    <row r="3" spans="1:3">
      <c r="A3" s="4" t="s">
        <v>678</v>
      </c>
      <c r="B3" s="5" t="n">
        <v>46096</v>
      </c>
      <c r="C3" s="5" t="n">
        <v>41840</v>
      </c>
    </row>
    <row r="4" spans="1:3">
      <c r="A4" s="4" t="s">
        <v>679</v>
      </c>
      <c r="B4" s="6" t="n">
        <v>2918</v>
      </c>
      <c r="C4" s="6" t="n">
        <v>2907</v>
      </c>
    </row>
    <row r="5" spans="1:3">
      <c r="A5" s="4" t="s">
        <v>680</v>
      </c>
      <c r="B5" s="4" t="s">
        <v>46</v>
      </c>
      <c r="C5" s="6" t="n">
        <v>2340</v>
      </c>
    </row>
    <row r="6" spans="1:3">
      <c r="A6" s="4" t="s">
        <v>681</v>
      </c>
      <c r="B6" s="6" t="n">
        <v>2222</v>
      </c>
      <c r="C6" s="6" t="n">
        <v>2222</v>
      </c>
    </row>
    <row r="7" spans="1:3">
      <c r="A7" s="4" t="s">
        <v>682</v>
      </c>
      <c r="B7" s="6" t="n">
        <v>49</v>
      </c>
      <c r="C7" s="6" t="n">
        <v>492</v>
      </c>
    </row>
    <row r="8" spans="1:3">
      <c r="A8" s="4" t="s">
        <v>683</v>
      </c>
      <c r="B8" s="4" t="s">
        <v>46</v>
      </c>
      <c r="C8" s="4" t="s">
        <v>46</v>
      </c>
    </row>
    <row r="9" spans="1:3">
      <c r="A9" s="4" t="s">
        <v>684</v>
      </c>
      <c r="B9" s="6" t="n">
        <v>98</v>
      </c>
      <c r="C9" s="6" t="n">
        <v>108</v>
      </c>
    </row>
    <row r="10" spans="1:3">
      <c r="A10" s="4" t="s">
        <v>685</v>
      </c>
      <c r="B10" s="6" t="n">
        <v>51383</v>
      </c>
      <c r="C10" s="6" t="n">
        <v>49909</v>
      </c>
    </row>
    <row r="11" spans="1:3">
      <c r="A11" s="4" t="s">
        <v>686</v>
      </c>
      <c r="B11" s="6" t="n">
        <v>-31</v>
      </c>
      <c r="C11" s="6" t="n">
        <v>-37</v>
      </c>
    </row>
    <row r="12" spans="1:3">
      <c r="A12" s="4" t="s">
        <v>687</v>
      </c>
      <c r="B12" s="6" t="n">
        <v>-134</v>
      </c>
      <c r="C12" s="6" t="n">
        <v>-210</v>
      </c>
    </row>
    <row r="13" spans="1:3">
      <c r="A13" s="4" t="s">
        <v>688</v>
      </c>
      <c r="B13" s="6" t="n">
        <v>-165</v>
      </c>
      <c r="C13" s="6" t="n">
        <v>-247</v>
      </c>
    </row>
    <row r="14" spans="1:3">
      <c r="A14" s="4" t="s">
        <v>689</v>
      </c>
      <c r="B14" s="6" t="n">
        <v>-51352</v>
      </c>
      <c r="C14" s="6" t="n">
        <v>-49796</v>
      </c>
    </row>
    <row r="15" spans="1:3">
      <c r="A15" s="4" t="s">
        <v>690</v>
      </c>
      <c r="B15" s="5" t="n">
        <v>-134</v>
      </c>
      <c r="C15" s="5" t="n">
        <v>-1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1</v>
      </c>
      <c r="B1" s="2" t="s">
        <v>1</v>
      </c>
    </row>
    <row r="2" spans="1:3">
      <c r="B2" s="2" t="s">
        <v>2</v>
      </c>
      <c r="C2" s="2" t="s">
        <v>39</v>
      </c>
    </row>
    <row r="3" spans="1:3">
      <c r="A3" s="3" t="s">
        <v>238</v>
      </c>
    </row>
    <row r="4" spans="1:3">
      <c r="A4" s="4" t="s">
        <v>692</v>
      </c>
      <c r="B4" s="5" t="n">
        <v>1000</v>
      </c>
      <c r="C4" s="5" t="n">
        <v>1000</v>
      </c>
    </row>
    <row r="5" spans="1:3">
      <c r="A5" s="4" t="s">
        <v>693</v>
      </c>
      <c r="B5" s="6" t="n">
        <v>100</v>
      </c>
      <c r="C5" s="5" t="n">
        <v>100</v>
      </c>
    </row>
    <row r="6" spans="1:3">
      <c r="A6" s="4" t="s">
        <v>694</v>
      </c>
      <c r="B6" s="5" t="n">
        <v>9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5</v>
      </c>
      <c r="B1" s="2" t="s">
        <v>1</v>
      </c>
    </row>
    <row r="2" spans="1:3">
      <c r="B2" s="2" t="s">
        <v>2</v>
      </c>
      <c r="C2" s="2" t="s">
        <v>39</v>
      </c>
    </row>
    <row r="3" spans="1:3">
      <c r="A3" s="3" t="s">
        <v>241</v>
      </c>
    </row>
    <row r="4" spans="1:3">
      <c r="A4" s="4" t="s">
        <v>696</v>
      </c>
      <c r="B4" s="5" t="n">
        <v>100</v>
      </c>
      <c r="C4" s="5"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14"/>
    <col customWidth="1" max="5" min="5" width="14"/>
  </cols>
  <sheetData>
    <row r="1" spans="1:5">
      <c r="A1" s="1" t="s">
        <v>697</v>
      </c>
      <c r="B1" s="2" t="s">
        <v>330</v>
      </c>
      <c r="C1" s="2" t="s">
        <v>2</v>
      </c>
      <c r="D1" s="2" t="s">
        <v>698</v>
      </c>
      <c r="E1" s="2" t="s">
        <v>39</v>
      </c>
    </row>
    <row r="2" spans="1:5">
      <c r="A2" s="4" t="s">
        <v>699</v>
      </c>
      <c r="B2" s="5" t="n">
        <v>6000000</v>
      </c>
      <c r="C2" s="5" t="n">
        <v>1084000</v>
      </c>
      <c r="E2" s="4" t="s">
        <v>46</v>
      </c>
    </row>
    <row r="3" spans="1:5">
      <c r="A3" s="4" t="s">
        <v>700</v>
      </c>
      <c r="B3" s="4" t="s">
        <v>479</v>
      </c>
    </row>
    <row r="4" spans="1:5">
      <c r="A4" s="4" t="s">
        <v>701</v>
      </c>
      <c r="B4" s="5" t="n">
        <v>138889</v>
      </c>
      <c r="C4" s="5" t="n">
        <v>194444</v>
      </c>
    </row>
    <row r="5" spans="1:5">
      <c r="A5" s="4" t="s">
        <v>702</v>
      </c>
      <c r="C5" s="4" t="s">
        <v>482</v>
      </c>
    </row>
    <row r="6" spans="1:5">
      <c r="A6" s="4" t="s">
        <v>703</v>
      </c>
      <c r="C6" s="4" t="s">
        <v>477</v>
      </c>
    </row>
    <row r="7" spans="1:5">
      <c r="A7" s="4" t="s">
        <v>704</v>
      </c>
      <c r="D7" s="5" t="n">
        <v>915725</v>
      </c>
    </row>
    <row r="8" spans="1:5">
      <c r="A8" s="4" t="s">
        <v>705</v>
      </c>
      <c r="C8" s="4" t="s">
        <v>706</v>
      </c>
    </row>
    <row r="9" spans="1:5">
      <c r="A9" s="4" t="s">
        <v>707</v>
      </c>
    </row>
    <row r="10" spans="1:5">
      <c r="A10" s="4" t="s">
        <v>699</v>
      </c>
      <c r="C10" s="5" t="n">
        <v>4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708</v>
      </c>
      <c r="B1" s="2" t="s">
        <v>709</v>
      </c>
    </row>
    <row r="2" spans="1:2">
      <c r="A2" s="4" t="s">
        <v>710</v>
      </c>
    </row>
    <row r="3" spans="1:2">
      <c r="A3" s="4" t="s">
        <v>711</v>
      </c>
      <c r="B3" s="5" t="n">
        <v>8500</v>
      </c>
    </row>
    <row r="4" spans="1:2">
      <c r="A4" s="4" t="s">
        <v>712</v>
      </c>
    </row>
    <row r="5" spans="1:2">
      <c r="A5" s="4" t="s">
        <v>711</v>
      </c>
      <c r="B5" s="6" t="n">
        <v>2500</v>
      </c>
    </row>
    <row r="6" spans="1:2">
      <c r="A6" s="4" t="s">
        <v>713</v>
      </c>
      <c r="B6" s="6" t="n">
        <v>500</v>
      </c>
    </row>
    <row r="7" spans="1:2">
      <c r="A7" s="4" t="s">
        <v>714</v>
      </c>
    </row>
    <row r="8" spans="1:2">
      <c r="A8" s="4" t="s">
        <v>711</v>
      </c>
      <c r="B8" s="6" t="n">
        <v>600</v>
      </c>
    </row>
    <row r="9" spans="1:2">
      <c r="A9" s="4" t="s">
        <v>353</v>
      </c>
    </row>
    <row r="10" spans="1:2">
      <c r="A10" s="4" t="s">
        <v>715</v>
      </c>
      <c r="B10" s="5" t="n">
        <v>1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9</v>
      </c>
      <c r="D2" s="2" t="s">
        <v>717</v>
      </c>
    </row>
    <row r="3" spans="1:4">
      <c r="A3" s="3" t="s">
        <v>247</v>
      </c>
    </row>
    <row r="4" spans="1:4">
      <c r="A4" s="4" t="s">
        <v>718</v>
      </c>
      <c r="C4" s="5" t="n">
        <v>1602</v>
      </c>
      <c r="D4" s="5" t="n">
        <v>1708</v>
      </c>
    </row>
    <row r="5" spans="1:4">
      <c r="A5" s="4" t="s">
        <v>50</v>
      </c>
      <c r="C5" s="6" t="n">
        <v>1162</v>
      </c>
      <c r="D5" s="6" t="n">
        <v>959</v>
      </c>
    </row>
    <row r="6" spans="1:4">
      <c r="A6" s="4" t="s">
        <v>51</v>
      </c>
      <c r="C6" s="6" t="n">
        <v>2651</v>
      </c>
      <c r="D6" s="6" t="n">
        <v>2249</v>
      </c>
    </row>
    <row r="7" spans="1:4">
      <c r="A7" s="4" t="s">
        <v>57</v>
      </c>
      <c r="C7" s="6" t="n">
        <v>5415</v>
      </c>
      <c r="D7" s="6" t="n">
        <v>4916</v>
      </c>
    </row>
    <row r="8" spans="1:4">
      <c r="A8" s="4" t="s">
        <v>719</v>
      </c>
      <c r="C8" s="6" t="n">
        <v>2356</v>
      </c>
      <c r="D8" s="5" t="n">
        <v>2500</v>
      </c>
    </row>
    <row r="9" spans="1:4">
      <c r="A9" s="4" t="s">
        <v>91</v>
      </c>
      <c r="B9" s="5" t="n">
        <v>6222</v>
      </c>
      <c r="C9" s="6" t="n">
        <v>11227</v>
      </c>
    </row>
    <row r="10" spans="1:4">
      <c r="A10" s="4" t="s">
        <v>92</v>
      </c>
      <c r="B10" s="6" t="n">
        <v>1474</v>
      </c>
      <c r="C10" s="6" t="n">
        <v>6351</v>
      </c>
    </row>
    <row r="11" spans="1:4">
      <c r="A11" s="4" t="s">
        <v>93</v>
      </c>
      <c r="B11" s="6" t="n">
        <v>4748</v>
      </c>
      <c r="C11" s="6" t="n">
        <v>4876</v>
      </c>
    </row>
    <row r="12" spans="1:4">
      <c r="A12" s="4" t="s">
        <v>95</v>
      </c>
      <c r="B12" s="6" t="n">
        <v>1524</v>
      </c>
      <c r="C12" s="6" t="n">
        <v>1571</v>
      </c>
    </row>
    <row r="13" spans="1:4">
      <c r="A13" s="4" t="s">
        <v>96</v>
      </c>
      <c r="B13" s="6" t="n">
        <v>190</v>
      </c>
      <c r="C13" s="6" t="n">
        <v>726</v>
      </c>
    </row>
    <row r="14" spans="1:4">
      <c r="A14" s="4" t="s">
        <v>97</v>
      </c>
      <c r="B14" s="6" t="n">
        <v>3358</v>
      </c>
      <c r="C14" s="6" t="n">
        <v>6147</v>
      </c>
    </row>
    <row r="15" spans="1:4">
      <c r="A15" s="4" t="s">
        <v>99</v>
      </c>
      <c r="B15" s="6" t="n">
        <v>5072</v>
      </c>
      <c r="C15" s="6" t="n">
        <v>8444</v>
      </c>
    </row>
    <row r="16" spans="1:4">
      <c r="A16" s="4" t="s">
        <v>112</v>
      </c>
      <c r="B16" s="5" t="n">
        <v>-324</v>
      </c>
      <c r="C16" s="5" t="n">
        <v>-3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9</v>
      </c>
    </row>
    <row r="3" spans="1:3">
      <c r="A3" s="3" t="s">
        <v>163</v>
      </c>
    </row>
    <row r="4" spans="1:3">
      <c r="A4" s="4" t="s">
        <v>164</v>
      </c>
      <c r="B4" s="5" t="n">
        <v>-9689</v>
      </c>
      <c r="C4" s="5" t="n">
        <v>-5761</v>
      </c>
    </row>
    <row r="5" spans="1:3">
      <c r="A5" s="3" t="s">
        <v>165</v>
      </c>
    </row>
    <row r="6" spans="1:3">
      <c r="A6" s="4" t="s">
        <v>166</v>
      </c>
      <c r="B6" s="6" t="n">
        <v>105</v>
      </c>
      <c r="C6" s="6" t="n">
        <v>105</v>
      </c>
    </row>
    <row r="7" spans="1:3">
      <c r="A7" s="4" t="s">
        <v>167</v>
      </c>
      <c r="B7" s="6" t="n">
        <v>4</v>
      </c>
      <c r="C7" s="4" t="s">
        <v>46</v>
      </c>
    </row>
    <row r="8" spans="1:3">
      <c r="A8" s="4" t="s">
        <v>168</v>
      </c>
      <c r="B8" s="4" t="s">
        <v>46</v>
      </c>
      <c r="C8" s="6" t="n">
        <v>20</v>
      </c>
    </row>
    <row r="9" spans="1:3">
      <c r="A9" s="4" t="s">
        <v>169</v>
      </c>
      <c r="B9" s="6" t="n">
        <v>-86</v>
      </c>
      <c r="C9" s="4" t="s">
        <v>46</v>
      </c>
    </row>
    <row r="10" spans="1:3">
      <c r="A10" s="4" t="s">
        <v>170</v>
      </c>
      <c r="B10" s="6" t="n">
        <v>956</v>
      </c>
      <c r="C10" s="6" t="n">
        <v>726</v>
      </c>
    </row>
    <row r="11" spans="1:3">
      <c r="A11" s="4" t="s">
        <v>105</v>
      </c>
      <c r="B11" s="6" t="n">
        <v>339</v>
      </c>
      <c r="C11" s="4" t="s">
        <v>46</v>
      </c>
    </row>
    <row r="12" spans="1:3">
      <c r="A12" s="4" t="s">
        <v>171</v>
      </c>
      <c r="B12" s="6" t="n">
        <v>42</v>
      </c>
      <c r="C12" s="6" t="n">
        <v>219</v>
      </c>
    </row>
    <row r="13" spans="1:3">
      <c r="A13" s="4" t="s">
        <v>104</v>
      </c>
      <c r="B13" s="6" t="n">
        <v>-7005</v>
      </c>
      <c r="C13" s="6" t="n">
        <v>-3118</v>
      </c>
    </row>
    <row r="14" spans="1:3">
      <c r="A14" s="4" t="s">
        <v>106</v>
      </c>
      <c r="B14" s="6" t="n">
        <v>1252</v>
      </c>
      <c r="C14" s="4" t="s">
        <v>46</v>
      </c>
    </row>
    <row r="15" spans="1:3">
      <c r="A15" s="4" t="s">
        <v>103</v>
      </c>
      <c r="B15" s="4" t="s">
        <v>46</v>
      </c>
      <c r="C15" s="6" t="n">
        <v>131</v>
      </c>
    </row>
    <row r="16" spans="1:3">
      <c r="A16" s="4" t="s">
        <v>172</v>
      </c>
      <c r="B16" s="6" t="n">
        <v>6163</v>
      </c>
      <c r="C16" s="4" t="s">
        <v>46</v>
      </c>
    </row>
    <row r="17" spans="1:3">
      <c r="A17" s="3" t="s">
        <v>173</v>
      </c>
    </row>
    <row r="18" spans="1:3">
      <c r="A18" s="4" t="s">
        <v>174</v>
      </c>
      <c r="B18" s="6" t="n">
        <v>-139</v>
      </c>
      <c r="C18" s="4" t="s">
        <v>46</v>
      </c>
    </row>
    <row r="19" spans="1:3">
      <c r="A19" s="4" t="s">
        <v>43</v>
      </c>
      <c r="B19" s="6" t="n">
        <v>19</v>
      </c>
      <c r="C19" s="6" t="n">
        <v>48</v>
      </c>
    </row>
    <row r="20" spans="1:3">
      <c r="A20" s="4" t="s">
        <v>44</v>
      </c>
      <c r="B20" s="6" t="n">
        <v>-8</v>
      </c>
      <c r="C20" s="4" t="s">
        <v>46</v>
      </c>
    </row>
    <row r="21" spans="1:3">
      <c r="A21" s="4" t="s">
        <v>175</v>
      </c>
      <c r="B21" s="6" t="n">
        <v>-1281</v>
      </c>
      <c r="C21" s="6" t="n">
        <v>503</v>
      </c>
    </row>
    <row r="22" spans="1:3">
      <c r="A22" s="4" t="s">
        <v>176</v>
      </c>
      <c r="B22" s="6" t="n">
        <v>-9328</v>
      </c>
      <c r="C22" s="6" t="n">
        <v>-7127</v>
      </c>
    </row>
    <row r="23" spans="1:3">
      <c r="A23" s="4" t="s">
        <v>177</v>
      </c>
      <c r="B23" s="6" t="n">
        <v>-695</v>
      </c>
      <c r="C23" s="4" t="s">
        <v>46</v>
      </c>
    </row>
    <row r="24" spans="1:3">
      <c r="A24" s="4" t="s">
        <v>178</v>
      </c>
      <c r="B24" s="6" t="n">
        <v>675</v>
      </c>
      <c r="C24" s="6" t="n">
        <v>2447</v>
      </c>
    </row>
    <row r="25" spans="1:3">
      <c r="A25" s="4" t="s">
        <v>179</v>
      </c>
      <c r="B25" s="6" t="n">
        <v>-9348</v>
      </c>
      <c r="C25" s="6" t="n">
        <v>-4680</v>
      </c>
    </row>
    <row r="26" spans="1:3">
      <c r="A26" s="3" t="s">
        <v>180</v>
      </c>
    </row>
    <row r="27" spans="1:3">
      <c r="A27" s="4" t="s">
        <v>181</v>
      </c>
      <c r="B27" s="6" t="n">
        <v>-11</v>
      </c>
      <c r="C27" s="6" t="n">
        <v>-6</v>
      </c>
    </row>
    <row r="28" spans="1:3">
      <c r="A28" s="4" t="s">
        <v>182</v>
      </c>
      <c r="B28" s="6" t="n">
        <v>-50</v>
      </c>
      <c r="C28" s="4" t="s">
        <v>46</v>
      </c>
    </row>
    <row r="29" spans="1:3">
      <c r="A29" s="4" t="s">
        <v>183</v>
      </c>
      <c r="B29" s="6" t="n">
        <v>-61</v>
      </c>
      <c r="C29" s="6" t="n">
        <v>-6</v>
      </c>
    </row>
    <row r="30" spans="1:3">
      <c r="A30" s="4" t="s">
        <v>184</v>
      </c>
      <c r="B30" s="6" t="n">
        <v>-84</v>
      </c>
      <c r="C30" s="6" t="n">
        <v>-1131</v>
      </c>
    </row>
    <row r="31" spans="1:3">
      <c r="A31" s="4" t="s">
        <v>185</v>
      </c>
      <c r="B31" s="6" t="n">
        <v>-145</v>
      </c>
      <c r="C31" s="6" t="n">
        <v>-1137</v>
      </c>
    </row>
    <row r="32" spans="1:3">
      <c r="A32" s="3" t="s">
        <v>186</v>
      </c>
    </row>
    <row r="33" spans="1:3">
      <c r="A33" s="4" t="s">
        <v>187</v>
      </c>
      <c r="B33" s="6" t="n">
        <v>7577</v>
      </c>
      <c r="C33" s="6" t="n">
        <v>679</v>
      </c>
    </row>
    <row r="34" spans="1:3">
      <c r="A34" s="4" t="s">
        <v>188</v>
      </c>
      <c r="B34" s="6" t="n">
        <v>6749</v>
      </c>
      <c r="C34" s="4" t="s">
        <v>46</v>
      </c>
    </row>
    <row r="35" spans="1:3">
      <c r="A35" s="4" t="s">
        <v>189</v>
      </c>
      <c r="B35" s="4" t="s">
        <v>46</v>
      </c>
      <c r="C35" s="6" t="n">
        <v>3128</v>
      </c>
    </row>
    <row r="36" spans="1:3">
      <c r="A36" s="4" t="s">
        <v>190</v>
      </c>
      <c r="B36" s="6" t="n">
        <v>1652</v>
      </c>
      <c r="C36" s="4" t="s">
        <v>46</v>
      </c>
    </row>
    <row r="37" spans="1:3">
      <c r="A37" s="4" t="s">
        <v>191</v>
      </c>
      <c r="B37" s="6" t="n">
        <v>705</v>
      </c>
      <c r="C37" s="4" t="s">
        <v>46</v>
      </c>
    </row>
    <row r="38" spans="1:3">
      <c r="A38" s="4" t="s">
        <v>192</v>
      </c>
      <c r="B38" s="6" t="n">
        <v>-2282</v>
      </c>
      <c r="C38" s="6" t="n">
        <v>-6816</v>
      </c>
    </row>
    <row r="39" spans="1:3">
      <c r="A39" s="4" t="s">
        <v>193</v>
      </c>
      <c r="B39" s="6" t="n">
        <v>14401</v>
      </c>
      <c r="C39" s="6" t="n">
        <v>-3009</v>
      </c>
    </row>
    <row r="40" spans="1:3">
      <c r="A40" s="4" t="s">
        <v>194</v>
      </c>
      <c r="B40" s="4" t="s">
        <v>46</v>
      </c>
      <c r="C40" s="6" t="n">
        <v>2450</v>
      </c>
    </row>
    <row r="41" spans="1:3">
      <c r="A41" s="4" t="s">
        <v>195</v>
      </c>
      <c r="B41" s="6" t="n">
        <v>14401</v>
      </c>
      <c r="C41" s="6" t="n">
        <v>-559</v>
      </c>
    </row>
    <row r="42" spans="1:3">
      <c r="A42" s="4" t="s">
        <v>196</v>
      </c>
      <c r="B42" s="6" t="n">
        <v>4908</v>
      </c>
      <c r="C42" s="6" t="n">
        <v>-6376</v>
      </c>
    </row>
    <row r="43" spans="1:3">
      <c r="A43" s="4" t="s">
        <v>197</v>
      </c>
      <c r="B43" s="6" t="n">
        <v>539</v>
      </c>
      <c r="C43" s="6" t="n">
        <v>6915</v>
      </c>
    </row>
    <row r="44" spans="1:3">
      <c r="A44" s="4" t="s">
        <v>198</v>
      </c>
      <c r="B44" s="6" t="n">
        <v>5447</v>
      </c>
      <c r="C44" s="6" t="n">
        <v>539</v>
      </c>
    </row>
    <row r="45" spans="1:3">
      <c r="A45" s="3" t="s">
        <v>199</v>
      </c>
    </row>
    <row r="46" spans="1:3">
      <c r="A46" s="4" t="s">
        <v>200</v>
      </c>
      <c r="B46" s="6" t="n">
        <v>2265</v>
      </c>
      <c r="C46" s="4" t="s">
        <v>46</v>
      </c>
    </row>
    <row r="47" spans="1:3">
      <c r="A47" s="4" t="s">
        <v>201</v>
      </c>
      <c r="B47" s="6" t="n">
        <v>1453</v>
      </c>
      <c r="C47" s="4" t="s">
        <v>46</v>
      </c>
    </row>
    <row r="48" spans="1:3">
      <c r="A48" s="4" t="s">
        <v>202</v>
      </c>
      <c r="B48" s="6" t="n">
        <v>565</v>
      </c>
      <c r="C48" s="4" t="s">
        <v>46</v>
      </c>
    </row>
    <row r="49" spans="1:3">
      <c r="A49" s="4" t="s">
        <v>143</v>
      </c>
      <c r="B49" s="6" t="n">
        <v>98</v>
      </c>
      <c r="C49" s="4" t="s">
        <v>46</v>
      </c>
    </row>
    <row r="50" spans="1:3">
      <c r="A50" s="4" t="s">
        <v>203</v>
      </c>
      <c r="B50" s="4" t="s">
        <v>46</v>
      </c>
      <c r="C50" s="6" t="n">
        <v>189</v>
      </c>
    </row>
    <row r="51" spans="1:3">
      <c r="A51" s="3" t="s">
        <v>204</v>
      </c>
    </row>
    <row r="52" spans="1:3">
      <c r="A52" s="4" t="s">
        <v>205</v>
      </c>
      <c r="B52" s="5" t="n">
        <v>426</v>
      </c>
      <c r="C52" s="5" t="n">
        <v>4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6</v>
      </c>
      <c r="B1" s="2" t="s">
        <v>1</v>
      </c>
    </row>
    <row r="2" spans="1:3">
      <c r="B2" s="2" t="s">
        <v>2</v>
      </c>
      <c r="C2" s="2" t="s">
        <v>39</v>
      </c>
    </row>
    <row r="3" spans="1:3">
      <c r="A3" s="4" t="s">
        <v>207</v>
      </c>
    </row>
    <row r="4" spans="1:3">
      <c r="A4" s="4" t="s">
        <v>208</v>
      </c>
      <c r="B4" s="5" t="n">
        <v>682</v>
      </c>
      <c r="C4" s="5" t="n">
        <v>131</v>
      </c>
    </row>
    <row r="5" spans="1:3">
      <c r="A5" s="4" t="s">
        <v>132</v>
      </c>
    </row>
    <row r="6" spans="1:3">
      <c r="A6" s="4" t="s">
        <v>208</v>
      </c>
      <c r="B6" s="6" t="n">
        <v>668</v>
      </c>
      <c r="C6" s="6" t="n">
        <v>668</v>
      </c>
    </row>
    <row r="7" spans="1:3">
      <c r="A7" s="4" t="s">
        <v>133</v>
      </c>
    </row>
    <row r="8" spans="1:3">
      <c r="A8" s="4" t="s">
        <v>208</v>
      </c>
      <c r="B8" s="5" t="n">
        <v>601</v>
      </c>
      <c r="C8" s="5" t="n">
        <v>6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12</v>
      </c>
    </row>
    <row r="4" spans="1:2">
      <c r="A4" s="4" t="s">
        <v>44</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6:28:50Z</dcterms:created>
  <dcterms:modified xmlns:dcterms="http://purl.org/dc/terms/" xmlns:xsi="http://www.w3.org/2001/XMLSchema-instance" xsi:type="dcterms:W3CDTF">2019-03-11T06:28:50Z</dcterms:modified>
</cp:coreProperties>
</file>